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Nature of Business" sheetId="6" state="visible" r:id="rId6"/>
    <sheet xmlns:r="http://schemas.openxmlformats.org/officeDocument/2006/relationships" name="Going Concern" sheetId="7" state="visible" r:id="rId7"/>
    <sheet xmlns:r="http://schemas.openxmlformats.org/officeDocument/2006/relationships" name="Summary of Significant Accounti" sheetId="8" state="visible" r:id="rId8"/>
    <sheet xmlns:r="http://schemas.openxmlformats.org/officeDocument/2006/relationships" name="Property Plant and Equipment" sheetId="9" state="visible" r:id="rId9"/>
    <sheet xmlns:r="http://schemas.openxmlformats.org/officeDocument/2006/relationships" name="Intangible Assets" sheetId="10" state="visible" r:id="rId10"/>
    <sheet xmlns:r="http://schemas.openxmlformats.org/officeDocument/2006/relationships" name="Related Party Transactions" sheetId="11" state="visible" r:id="rId11"/>
    <sheet xmlns:r="http://schemas.openxmlformats.org/officeDocument/2006/relationships" name="Convertible Note Payable" sheetId="12" state="visible" r:id="rId12"/>
    <sheet xmlns:r="http://schemas.openxmlformats.org/officeDocument/2006/relationships" name="Derivatives" sheetId="13" state="visible" r:id="rId13"/>
    <sheet xmlns:r="http://schemas.openxmlformats.org/officeDocument/2006/relationships" name="Commitments and Contingencies" sheetId="14" state="visible" r:id="rId14"/>
    <sheet xmlns:r="http://schemas.openxmlformats.org/officeDocument/2006/relationships" name="Shareholders_ Deficit" sheetId="15" state="visible" r:id="rId15"/>
    <sheet xmlns:r="http://schemas.openxmlformats.org/officeDocument/2006/relationships" name="Interest Expense" sheetId="16" state="visible" r:id="rId16"/>
    <sheet xmlns:r="http://schemas.openxmlformats.org/officeDocument/2006/relationships" name="Income Taxes" sheetId="17" state="visible" r:id="rId17"/>
    <sheet xmlns:r="http://schemas.openxmlformats.org/officeDocument/2006/relationships" name="Business Segments" sheetId="18" state="visible" r:id="rId18"/>
    <sheet xmlns:r="http://schemas.openxmlformats.org/officeDocument/2006/relationships" name="Subsequent Events" sheetId="19" state="visible" r:id="rId19"/>
    <sheet xmlns:r="http://schemas.openxmlformats.org/officeDocument/2006/relationships" name="Summary of Significant Accoun20" sheetId="20" state="visible" r:id="rId20"/>
    <sheet xmlns:r="http://schemas.openxmlformats.org/officeDocument/2006/relationships" name="Property Plant and Equipment (T" sheetId="21" state="visible" r:id="rId21"/>
    <sheet xmlns:r="http://schemas.openxmlformats.org/officeDocument/2006/relationships" name="Intangible Assets (Tables)" sheetId="22" state="visible" r:id="rId22"/>
    <sheet xmlns:r="http://schemas.openxmlformats.org/officeDocument/2006/relationships" name="Related Party Transactions (Tab" sheetId="23" state="visible" r:id="rId23"/>
    <sheet xmlns:r="http://schemas.openxmlformats.org/officeDocument/2006/relationships" name="Derivatives (Tables)" sheetId="24" state="visible" r:id="rId24"/>
    <sheet xmlns:r="http://schemas.openxmlformats.org/officeDocument/2006/relationships" name="Commitments and Contingencies (" sheetId="25" state="visible" r:id="rId25"/>
    <sheet xmlns:r="http://schemas.openxmlformats.org/officeDocument/2006/relationships" name="Subsequent Events (Tables)" sheetId="26" state="visible" r:id="rId26"/>
    <sheet xmlns:r="http://schemas.openxmlformats.org/officeDocument/2006/relationships" name="Nature of Business (Details Nar" sheetId="27" state="visible" r:id="rId27"/>
    <sheet xmlns:r="http://schemas.openxmlformats.org/officeDocument/2006/relationships" name="Going Concern (Details Narrativ" sheetId="28" state="visible" r:id="rId28"/>
    <sheet xmlns:r="http://schemas.openxmlformats.org/officeDocument/2006/relationships" name="Summary of Significant Accoun29" sheetId="29" state="visible" r:id="rId29"/>
    <sheet xmlns:r="http://schemas.openxmlformats.org/officeDocument/2006/relationships" name="Property Plant and Equipment (D" sheetId="30" state="visible" r:id="rId30"/>
    <sheet xmlns:r="http://schemas.openxmlformats.org/officeDocument/2006/relationships" name="Property Plant and Equipment 31" sheetId="31" state="visible" r:id="rId31"/>
    <sheet xmlns:r="http://schemas.openxmlformats.org/officeDocument/2006/relationships" name="Intangible Assets (Details)" sheetId="32" state="visible" r:id="rId32"/>
    <sheet xmlns:r="http://schemas.openxmlformats.org/officeDocument/2006/relationships" name="Intangible Assets (Details Narr" sheetId="33" state="visible" r:id="rId33"/>
    <sheet xmlns:r="http://schemas.openxmlformats.org/officeDocument/2006/relationships" name="Related Party Transactions (Det" sheetId="34" state="visible" r:id="rId34"/>
    <sheet xmlns:r="http://schemas.openxmlformats.org/officeDocument/2006/relationships" name="Related Party Transactions (D35" sheetId="35" state="visible" r:id="rId35"/>
    <sheet xmlns:r="http://schemas.openxmlformats.org/officeDocument/2006/relationships" name="Convertible Notes Payable (Deta" sheetId="36" state="visible" r:id="rId36"/>
    <sheet xmlns:r="http://schemas.openxmlformats.org/officeDocument/2006/relationships" name="Derivatives (Details)" sheetId="37" state="visible" r:id="rId37"/>
    <sheet xmlns:r="http://schemas.openxmlformats.org/officeDocument/2006/relationships" name="Commitments and Contingencies38" sheetId="38" state="visible" r:id="rId38"/>
    <sheet xmlns:r="http://schemas.openxmlformats.org/officeDocument/2006/relationships" name="Commitments and Contingencies39" sheetId="39" state="visible" r:id="rId39"/>
    <sheet xmlns:r="http://schemas.openxmlformats.org/officeDocument/2006/relationships" name="Shareholders_ Deficit (Details " sheetId="40" state="visible" r:id="rId40"/>
    <sheet xmlns:r="http://schemas.openxmlformats.org/officeDocument/2006/relationships" name="Interest Expense (Details Narra" sheetId="41" state="visible" r:id="rId41"/>
    <sheet xmlns:r="http://schemas.openxmlformats.org/officeDocument/2006/relationships" name="Subsequent Events (Details)" sheetId="42" state="visible" r:id="rId42"/>
    <sheet xmlns:r="http://schemas.openxmlformats.org/officeDocument/2006/relationships" name="Subsequent Events (Details Narr" sheetId="43" state="visible" r:id="rId43"/>
  </sheets>
  <definedNames/>
  <calcPr calcId="124519" fullCalcOnLoad="1"/>
</workbook>
</file>

<file path=xl/sharedStrings.xml><?xml version="1.0" encoding="utf-8"?>
<sst xmlns="http://schemas.openxmlformats.org/spreadsheetml/2006/main" uniqueCount="360">
  <si>
    <t>Document and Entity Information - shares</t>
  </si>
  <si>
    <t>9 Months Ended</t>
  </si>
  <si>
    <t>Jun. 30, 2017</t>
  </si>
  <si>
    <t>Aug. 23, 2017</t>
  </si>
  <si>
    <t>Document And Entity Information</t>
  </si>
  <si>
    <t>Entity Registrant Name</t>
  </si>
  <si>
    <t>Renewable Energy &amp; Power, Inc.</t>
  </si>
  <si>
    <t>Entity Central Index Key</t>
  </si>
  <si>
    <t>Document Type</t>
  </si>
  <si>
    <t>10-Q</t>
  </si>
  <si>
    <t>Document Period End Date</t>
  </si>
  <si>
    <t>Jun. 30,
		2017</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densed Balance Sheets - USD ($)</t>
  </si>
  <si>
    <t>Sep. 30, 2016</t>
  </si>
  <si>
    <t>Current assets:</t>
  </si>
  <si>
    <t>Cash</t>
  </si>
  <si>
    <t>Accounts Receivable, net of allowance for bad debts</t>
  </si>
  <si>
    <t>Accounts receivable, related party</t>
  </si>
  <si>
    <t>Inventory</t>
  </si>
  <si>
    <t xml:space="preserve"> </t>
  </si>
  <si>
    <t>Total current assets</t>
  </si>
  <si>
    <t>Property, plant and equipment, net of depreciation</t>
  </si>
  <si>
    <t>Intangible asset, net of amortization</t>
  </si>
  <si>
    <t>Deposits</t>
  </si>
  <si>
    <t>Total Assets</t>
  </si>
  <si>
    <t>Current liabilities:</t>
  </si>
  <si>
    <t>Accounts payable, related party</t>
  </si>
  <si>
    <t>Accounts payable</t>
  </si>
  <si>
    <t>Accrued interest, related party</t>
  </si>
  <si>
    <t>Accrued interest</t>
  </si>
  <si>
    <t>Amounts due officers and shareholder</t>
  </si>
  <si>
    <t>Short term notes payable to officer</t>
  </si>
  <si>
    <t>Convertible note payable, related party</t>
  </si>
  <si>
    <t>Convertible note payable, net of discounts</t>
  </si>
  <si>
    <t>Derivative Liability</t>
  </si>
  <si>
    <t>Total current liabilities</t>
  </si>
  <si>
    <t>Convertible note payable, related party, net of discounts</t>
  </si>
  <si>
    <t>Total liabilities</t>
  </si>
  <si>
    <t>Commitments and contingencies (Note 9)</t>
  </si>
  <si>
    <t>Shareholders deficit:</t>
  </si>
  <si>
    <t>Common stock, $0.001 par value; 750,000,000 shares authorized; 35,071,862, shares issued and outstanding at June 30, 2017 and 205,096 at September 30, 2016</t>
  </si>
  <si>
    <t>Additional paid in capital</t>
  </si>
  <si>
    <t>Accumulated deficit</t>
  </si>
  <si>
    <t>Total shareholders deficit</t>
  </si>
  <si>
    <t>Total Liabilities and Shareholders deficit</t>
  </si>
  <si>
    <t>Condensed Balance Sheets (Parenthetical) - $ / shares</t>
  </si>
  <si>
    <t>Shareholders' Equity:</t>
  </si>
  <si>
    <t>Common stock, par value</t>
  </si>
  <si>
    <t>Common stock, shares authorized</t>
  </si>
  <si>
    <t>Common stock, shares issued</t>
  </si>
  <si>
    <t>Common stock, shares outstanding</t>
  </si>
  <si>
    <t>Condensed Statements of Operations (Unaudited) - USD ($)</t>
  </si>
  <si>
    <t>3 Months Ended</t>
  </si>
  <si>
    <t>Jun. 30, 2016</t>
  </si>
  <si>
    <t>Condensed Statements Of Operations</t>
  </si>
  <si>
    <t>Revenue</t>
  </si>
  <si>
    <t>Cost of revenue</t>
  </si>
  <si>
    <t>Gross profit</t>
  </si>
  <si>
    <t>Operating expenses:</t>
  </si>
  <si>
    <t>General and administrative</t>
  </si>
  <si>
    <t>Depreciation and Amortization</t>
  </si>
  <si>
    <t>Total operating expenses</t>
  </si>
  <si>
    <t>Operating loss</t>
  </si>
  <si>
    <t>Other expenses</t>
  </si>
  <si>
    <t>Interest</t>
  </si>
  <si>
    <t>Loss on settlement of debt</t>
  </si>
  <si>
    <t>Change in derivative liability</t>
  </si>
  <si>
    <t>Total</t>
  </si>
  <si>
    <t>Net (loss)</t>
  </si>
  <si>
    <t>Per share information - basic and fully diluted:</t>
  </si>
  <si>
    <t>Weighted average shares outstanding</t>
  </si>
  <si>
    <t>Net (loss) per share</t>
  </si>
  <si>
    <t>$ .00</t>
  </si>
  <si>
    <t>Condensed Statements of Cash Flows (Unaudited) - USD ($)</t>
  </si>
  <si>
    <t>Condensed Statements Of Cash Flows</t>
  </si>
  <si>
    <t>Net cash used in operating activities</t>
  </si>
  <si>
    <t>Cash flows from investing activities:</t>
  </si>
  <si>
    <t>Repurchase of common stock</t>
  </si>
  <si>
    <t>Advances made on loans receivable</t>
  </si>
  <si>
    <t>Net cash provided by (used) in investing activities</t>
  </si>
  <si>
    <t>Cash flows from financing activities:</t>
  </si>
  <si>
    <t>Loan fees</t>
  </si>
  <si>
    <t>Payments paid on amounts due to stockholder</t>
  </si>
  <si>
    <t>Proceeds from short-term loan payable to officer</t>
  </si>
  <si>
    <t>Proceeds from issuance of convertible debt</t>
  </si>
  <si>
    <t>Net cash provided by financing activities</t>
  </si>
  <si>
    <t>Net increase in cash</t>
  </si>
  <si>
    <t>Cash at beginning of period</t>
  </si>
  <si>
    <t>Cash at end of period</t>
  </si>
  <si>
    <t>Supplemental Cash Flow Disclosures</t>
  </si>
  <si>
    <t>Interest paid</t>
  </si>
  <si>
    <t>Taxes paid</t>
  </si>
  <si>
    <t>Supplemental Disclosures of Non-Cash Investing and Financing Activities</t>
  </si>
  <si>
    <t>Payment of convertible note to MDI through netting of accounts payable to MDI and accounts receivable from MDI.</t>
  </si>
  <si>
    <t>Conversion of convertible note payable and accrued interest to common stock</t>
  </si>
  <si>
    <t>Debt discount on convertible notes payable</t>
  </si>
  <si>
    <t>Consulting fees payable to officers and shareholder exchanged for convertible notes payable</t>
  </si>
  <si>
    <t>Convertible notes payable to officers exchanged for common stock</t>
  </si>
  <si>
    <t>Nature of Business</t>
  </si>
  <si>
    <t>Notes to Financial Statements</t>
  </si>
  <si>
    <t>Note 1 - Nature of Business</t>
  </si>
  <si>
    <t>Throughout this report, the terms our,
we, us and the Company refer to Renewable Energy and Power, Inc. The accompanying unaudited
condensed financial statements of Renewable Energy and Power, Inc. at June 30, 2017 and 2016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financial statements should be read in conjunction with the
financial statements and notes thereto included in our annual report on Form 10-K for the year ended September 2016. In managements
opinion, all adjustments (consisting only of normal recurring adjustments) considered necessary for a fair presentation to make
our financial statements not misleading have been included. The results of operations for the periods ended June 30, 2017 and 2016
presented are not necessarily indicative of the results to be expected for the full year. The September 30, 2016 balance sheet
has been derived from our audited financial statements included in our annual report on Form 10-K for the year ended September
30, 2016. Renewable Energy and Power (the Company or
REAP) was incorporated on October 15, 2012, under the laws of the State of Nevada, for the purpose of conducting all legal business. The Company is engaged in the business of new
and retrofit applications for LED lighting and innovative solar electrical generation. The LED products will lower the use of electrical
power, lower maintenance costs for users and extend the useful life of lighting fixtures. The solar process will greatly increase the
conversion of heat to electricity, and is patterned after technology that has been used in space exploration for many years.</t>
  </si>
  <si>
    <t>Going Concern</t>
  </si>
  <si>
    <t>Note 2 - Going Concern</t>
  </si>
  <si>
    <t>The Company has begun principal operations
and, as is common with a start-up company, the Company has had recurring losses during its early stage. These unaudited interim
condensed financial statements have been prepared on the going concern basis, which presumes the realization of assets and the
settlement of liabilities in the normal course of operations. The application of the going concern basis is dependent upon the
Company achieving profitable operations to generate sufficient cash flows to fund continued operations, or, in the absence of adequate
cash flows from operations, obtaining additional financing. The Company has reported losses from operations for the three months
ending June 30, 2017 and 2016 of $186,233 and $62,268 respectively and for the nine months ended June 30, 2017 and 2016 of $401,118
and $269,767 respectively. Renewable Energy and Power has an accumulated deficit of $9,415,405 as at June 30, 2017. This raises
substantial doubt about the Company's ability to continue as a going concern. In view of the matters described in the preceding
paragraph, recoverability of a major portion of the recorded asset amounts and settlement of the liability amounts shown in the
accompanying balance sheets is dependent upon continued operations of the Company, which in turn is dependent upon the Company's
ability to succeed in its future operations. The financial statements do not include any adjustments relating to the recoverability
and classification of recorded asset amounts or amounts and classification of liabilities that might be necessary should the Company
be unable to continue in existence. Management continues to review operations
in order to identify additional strategies designed to generate cash flow, improve the Company's financial position, and enable
the timely discharge of the Company's obligations. If management is unable to identify sources of additional cash flow in the
short term, it may be required to further reduce or limit operations.</t>
  </si>
  <si>
    <t>Summary of Significant Accounting Policies</t>
  </si>
  <si>
    <t>Note 3 - Summary of Significant Accounting Polici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ccounts receivable 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June 30, 2017 and September
30, 2016. Fair Value Measurement 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convertible and term debt. The carrying value of our financial instruments approximates
their fair value due to their relative short maturities and the nature of the debt. Derivative Financial Instruments 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venue recognition The Company recognizes revenue from sales at
the time the products are shipped, the price is determinable, the customers are invoiced and payment is reasonably assured. Invoices
are due on a net 30 day basis. Shipping and handling costs are billed to customers and netted against shipping and handling expenses
incurred by the Company, which are included in cost of revenues. Most of the Company's sales are to Multichip Display, Inc. (MULTICHIP
DISPLAY, INC. ), a shareholder of the Company. See Note 6. Research and Development Costs Expenditures for research activities relating
to product development and improvement are charged to expense as incurred. During the three months ended June 30, 2017 and 2016,
research and development costs totaled $18,957 and $4,824, respectively, and for the nine months ended June 30, 2017 and 2016 was
$31,277 and $19,778, respectively. Rent Expense We recognize rent expense on a straight-line
basis over the reasonably assured lease term as defined in ASC Topic 840, Leases Earnings per common share The Company computes net loss per share in
accordance with ASC Topic 205 " Earnings per Share Recent pronouncements During the period ended June 30, 2017 and through August
23, 2017, there were several addition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statements. In May 2014, the FASB issued ASU No.2014-09,
Revenue from Contracts with Customers In February 2016, the FASB issued ASU No. 2016-02,
Leases</t>
  </si>
  <si>
    <t>Property Plant and Equipment</t>
  </si>
  <si>
    <t>Note 4 - Property Plant and Equipment</t>
  </si>
  <si>
    <t>Property, plant and equipment at June 30, 2017
and September 30, 2016 consist of the following:
2017 2016
Manufacturing Equipment $ 442,992 $ 450,500
Less: Accumulated depreciation (202,349 ) (176,071 )
$ 240,643 $ 274,429 We recorded depreciation expense related to
these assets of $11,262 and $13,602 for the three months ended June 30, 2017 and 2016, respectively, and $33,786 and $40,806 for
the nine months ended June 30, 2017 and 2016, respectively.</t>
  </si>
  <si>
    <t>Intangible Assets</t>
  </si>
  <si>
    <t>Note 5 - Intangible Assets</t>
  </si>
  <si>
    <t>As of June 30, 2017, and September 30, 2016,
intangible assets consist of the following:
2017 2016
Purchased designs and manufacturing specifications $ 280,385 $ 292,010
Less: Accumulated amortization (253,217 ) (221,039 )
$ 27,168 $ 70,970 Amortization expense for the three ended June
30, 2017 and 2016 was $14,601 and $11,625, respectively, and for the nine months ended June 30, 2017 and 2016 was $43,803 and $34,875
respectively. The Company estimates its amortization expense
related to these assets will approximate $15,000 for the remainder of the year ending September 30, 2017 and $12,600 for the year
ending September 30, 2018.</t>
  </si>
  <si>
    <t>Related Party Transactions</t>
  </si>
  <si>
    <t>Note 6 - Related Party Transactions</t>
  </si>
  <si>
    <t>Parties, which can be a corporation or an individual,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 A customer of the Company, Multichip Display,
Inc. (MULTICHIP DISPLAY, INC.) is owned by a minority shareholder (1,000 shares or 0.029%) of the Company at June
30, 2017. In addition, MULTICHIP DISPLAY, INC. owns 2,165 shares or 0.0617%. The total direct and indirect ownership of the Companys
common stock by MULTICHIP DISPLAY, INC. is 0.090% at June 30, 2017. The Company has an exclusive contract to
manufacture products under contract from MULTICHIP DISPLAY, INC. MULTICHIP DISPLAY, INC. will be the sales agent for certain
government and private company contracts; the Company manufactures products based on bid prices as agreed between the
parties. The Company has also agreed to purchase parts from MULTICHIP DISPLAY, INC. As part of the agreement, MULTICHIP
DISPLAY, INC. has agreed to support the operations of the Company through December 31, 2017. MULTICHIP DISPLAY, INC. is both
a significant customer and significant vendor of the Company. For the nine months ended June 30, 2017 and 2016, almost all of
the Company's sales and accounts receivable resulted from transactions with MULTICHIP DISPLAY, INC. See related party
transactions below.
Nine months ending :
June 30, 2017
June 30, 2016
Sales to MD I $ 554,739 $ 464,992
Receivables from MULTICHIP DISPLAY, INC. 1,163,053 494,666
Inventory bought from MULTICHIP DISPLAY, INC. 430,502 396,300
Accounts Payable to MULTICHIP DISPLAY, INC. * 995,637 292,617
Accrued Interest due to MULTICHIP DISPLAY, INC. 123,063 65,646
Convertible note due to MULTICHIP DISPLAY, INC. 109,785 60,992 ________ * Includes borrowings to pay for direct labor. Accounts receivable and account payable with
MULTICHIP DISPLAY, INC. have a net balance feature in the contract. In prior periods, the Company acquired designs
and technology for the light emitting diode manufacture from MULTICHIP DISPLAY, INC. totaling $250,000 through the issuance of
a convertible note payable. The Company obtained an appraisal of intangibles dated October 25, 2012 to determine the fair market
value which approximated the cost. The convertible note payable bears an interest rate of 8% and matured on December 31, 2014.
On October 29, 2015, the maturity date was extended to December 31, 2016. A new note was written in December 2016 which extends
the agreement to December 31, 2017. The rate of conversion is $0.001 per share and is convertible at the option of the lender.
If the lender converts, all accrued interest is forfeited. The note balance outstanding is $109,785 and $109,875 at June 30, 2017
and 2016, respectively. Accrued interest payable is $123,063 and $73,672 at June 30, 2017 and 2016, respectively. During the nine months ended June 30, 2017
we issued 25,000,000 shares of our common stock to officers and directors as payment for accrued salaries. The price was $0.001,
the par value of the shares. These issuance of securities were made in reliance
on Section 4(2) of the Securities Act of 1933, as amended (Securities Act) for transaction of an issuer not involving
a public offering. In addition to the above described related
party transactions, the Company incurred $152,612 and $12,250 for the three months ended June 30, 2017 and 2016, respectively,
and $257,231 and $41,165 for the nine months ended June 30, 2017 and 2016, respectively, consulting fees which are payable to three
officers and to two shareholders of the Company. Consulting fees payable to these officers and shareholders at June 30, 2017 and
2016 were $377,725 and $194,136 respectively. Also in prior periods a shareholder paid certain
professional fees incurred by Company. The amount due to the shareholder at June 30, 2017 and 2016 was $49,110. This amount is
also included in the figures immediately above. Short-term loan payable to officer During the year ended September 30, 2016, an
officer advanced the Company $27,253. The payable to the officer totaled $56,874 and $25,901 at June 30, 2017 and September 30,
2016 respectively. During the three months ended June 30, 2017
and 2016, an officer of the Company was repaid $2,000 and $9050, respectively, and $2,000 and $3,000, for the nine months ended
June 30, 2017 and 2016, respectively. The balance due to the officer was $56,874 at June 30, 2017.</t>
  </si>
  <si>
    <t>Convertible Note Payable</t>
  </si>
  <si>
    <t>Note 7 - Convertible Note Payable</t>
  </si>
  <si>
    <t>There was a series of convertible loans taken
out during the year which were generally one year term with interest rates from 9% to 12.5% and a conversion provision that allowed
the lenders to convert the debt to common stock at a ratio based on the lowest market trading price of the stock during the prior
20-day period. Outstanding balance due on these note is $95,126 at September 30, 2016. On October 21, 2016, the Company issued a 12.5%
Convertible Promissory Note in the aggregate amount of $40,000. This note matures on October 21, 2017 and is convertible at 50%
of the lowest trading price for the 25 days prior to the conversion date. The Company received $38,000 in net proceeds from this
transaction which the Company used for general working capital. On December 28, 2016, the Company issued an
8% Convertible Promissory Note in the aggregate amount of $118,568 to MULTICHIP DISPLAY, INC. and is convertible at the common
stock par value of $0.001 per share. This note matures on December 31, 2017. On March 3, 2017, a 10% convertible debenture
for $68,126 matured and is in default. On March 20, 2017 the Company issued 1,200,000
of unrestricted common stock for conversion of $1,200 dollars of the $68,126 convertible debenture, leaving a balance of $66,926
due. The company converted existing convertible
debentures to new issue common stock, repurchased issued stock, paid off a convertible note and borrowed new convertible debt subsequent
to the end of the quarter. When the note was converted 1,250,000 of unrestricted common stock was issued for $1,250 dollars of
a $11,613 convertible debenture, leaving a balance of $10,363 due. This stock was subsequently purchased for $75,000 and the stock
issued was cancelled. On April 3, 2017 the Company issued a 12% Convertible
Promissory Note in the aggregate amount of $78,000. This note matures on January 15, 2018 and is convertible at 58% of the lowest
trading price for the 25 days prior to the conversion date. The Company received $75,000 in net proceeds which the Company used
for general working capital. On April 6, 2017 the Company issued 1,200,000
of unrestricted common stock for conversion of $1,200 dollars of the $66,926 convertible debenture, leaving a balance of $64,525
due. On April 12, 2017 the Company issued a 10%
Convertible Promissory Note in the aggregate amount of $30,000. This note matures on April 12, 2018 and is convertible at 50% of
the lowest trading price for the 25 days prior to the conversion date. The Company received $25,000 in net proceeds from this transaction
which the Company used for general working capital. On April 28, 2017 the Company issued a 10%
Convertible Promissory Note in the aggregate amount of $45,000. This note matures on April 28, 2018 and is convertible at 50% of
the lowest trading price for the 25 days prior to the conversion date. The Company received $45,000 in net proceeds from this transaction
which the Company used for general working capital. On May 10, 2017 the Company issued a 10% Convertible
Promissory Note in the aggregate amount of $55,000. This note matures on May 10, 2018 and is convertible at 50% of the lowest trading
price for the 25 days prior to the conversion date. The Company received $50,000 in net proceeds from this transaction which the
Company used for general working capital. On May 31, 2017 the Company issued a 10% Convertible
Promissory Note in the aggregate amount of $53,000. This note matures on May 15, 2018 and is convertible at 58% of the Average
of the lowest 2 trading days trading price for the 15 days prior to the conversion date. The Company received $50,000 in net proceeds
from this transaction which the Company used for general working capital. On June 26, 2017 the Company issued a 10% Convertible
Promissory Note in the aggregate amount of $110,000. This note matures on December 26, 2017 and is convertible at 58% of the lowest
trading price for the 20 days prior to the conversion date. The Company received $100,000 in net proceeds from this transaction
which the Company used for general working capital.</t>
  </si>
  <si>
    <t>Derivatives</t>
  </si>
  <si>
    <t>Note 8 - Derivatives</t>
  </si>
  <si>
    <t xml:space="preserve">The valuation of our embedded derivatives and
warrant derivatives are determined primarily by the multinomial distribution (Lattice) model. An embedded derivative is a derivative
instrument that is embedded within another contract, which under the convertible note (the host contract) includes the right to
convert the note by the holder, certain default redemption right premiums and a change of control premium (payable in cash if a
fundamental change occurs). In accordance with Accounting Standards Codification (ASC) 815 , Derivatives and Hedging
· Level 1 - Unadjusted quoted prices in active markets for identical assets or liabilities that the Company has the ability to access as of the measurement date.
· Level 2 - Inputs other than quoted prices included within Level 1 that are directly observable for the asset or liability or indirectly observable through corroboration with observable market data.
· Level 3 - Unobservable inputs for the asset or liability only used when there is little, if any, market activity for the asset or liability at the measurement date. This hierarchy requires the Company to use
observable market data, when available, and to minimize the use of unobservable inputs when determining fair value. To determine the fair value of our embedded
derivatives, management evaluates assumptions regarding the probability of certain future events. Other factors used to determine
fair value include our period end stock price, historical stock volatility, risk free interest rate and derivative term. The fair
value recorded for the derivative liability varies from period to period. This variability may result in the actual derivative
liability for a period either above or below the estimates recorded on our consolidated financial statements, resulting in significant
fluctuations in other income (expense) because of the corresponding non-cash gain or loss recorded. The following assumptions were
used in determining the fair value at June 30, 2017.
Expected remaining life (in years) 0.31 - 0.82
Volatility 204-364 %
Risk Free interest rate 1.03 %
Dividend yield (on common stock) - </t>
  </si>
  <si>
    <t>Commitments and Contingencies</t>
  </si>
  <si>
    <t>Note 9 - Commitments and Contingencies</t>
  </si>
  <si>
    <t xml:space="preserve">The Company leases office space under a non-cancellable
lease, which expires August 31, 2020 at a monthly rate of $7,205.
Fiscal Year Ending September 30 Amount
2017 (remaining balance) $ 19,394
2018 $ 39,952
2019 $ 41,151
2020 $ 38,756 </t>
  </si>
  <si>
    <t>Shareholders’ Deficit</t>
  </si>
  <si>
    <t>Note 10 - Shareholders’ Deficit</t>
  </si>
  <si>
    <t>During February 2017, the Company authorized
a reverse stock split in the ratio of one new share issued for every two thousand shares owned prior to the split. Fractional shares
were rounded up to the next higher whole share. The share amounts have been adjusted to retroactively reflect the stock split throughout
the financial statements. During the nine months ended June 30, 2017
the Company issued 25,000,000 shares of our Common stock in payment of a note issued for accrued salaries to four individuals.
The stock was issued at par value. The portion of the note converted was in the amount of $25,000. The value of the common at the date of conversion,
March 31, 2017 was $0.3994 per share, based on the closing trading price on that day. Accordingly, the Company recognized a loss
on the payment of the debt of $6,227,500. In addition to the Company issued 1,200,000
and 1,250,000 to the holders of convertible notes.</t>
  </si>
  <si>
    <t>Interest Expense</t>
  </si>
  <si>
    <t>Note 11 - Interest Expense</t>
  </si>
  <si>
    <t>Interest expense includes direct interest of
$76,430 and $ (248,425) for the three-month periods ended June 30, 2017 and 2016, respectively, and $156,399 and $(451,886) for
the nine months ended June 30, 2017 and 2016, respectively, calculated based on the interest rates stated in our various debt instruments. In addition, interest expense includes non-cash
amortization of the debt discount of $25,815 and $0 for the three-month periods ended June 30, 2017 and 2016, respectively and
$62,612 and $0 for the nine months ended June 30, 2017 and 2016, respectively.</t>
  </si>
  <si>
    <t>Income Taxes</t>
  </si>
  <si>
    <t>Note 12 - Income Taxes</t>
  </si>
  <si>
    <t>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June 30, 2017, the estimated effective tax rate for the year will be zero. There are open statutes of limitations for
taxing authorities in federal and state jurisdictions to audit our tax returns from 2009 through the current period. Our policy
is to account for income tax related interest and penalties in income tax expense in the statement of operations. There have been
no income tax related interest or penalties assessed or recorded. 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 For the three and nine months ended June 30,
2017 and 2016, we did not have any interest and penalties associated with tax positions. As of June 30, 2017, we did not have any
significant unrecognized uncertain tax positions.</t>
  </si>
  <si>
    <t>Business Segments</t>
  </si>
  <si>
    <t>Note 13 - Business Segments</t>
  </si>
  <si>
    <t>The company operates is a single manufacturing
business segment which creates LED light assemblies used in commercial lighting and flat panel display products.</t>
  </si>
  <si>
    <t>Subsequent Events</t>
  </si>
  <si>
    <t>Note 14 - Subsequent Events</t>
  </si>
  <si>
    <t xml:space="preserve">On July 7, 2017 the Company issued a 10% Convertible
Promissory Note in the aggregate amount of $53,000. This note matures on May 15, 2018 and is convertible at 58% of the Average
of the lowest 2 trading days trading price for the 15 days prior to the conversion date. The Company received $50,000 in net proceeds
from this transaction which the Company used for general working capital. On July 11, 2017 the Company issued an 8 %
Convertible Promissory Note in the aggregate amount of $250,000 which will fund in 5 tranches of $45,000 each. This note matures
on May 10, 2018 and is convertible at 55% of the lowest trading price for the 25 days prior to the conversion date. The Company
received $43,000 in net proceeds from the 1 st In the period from June 30, 2017 to August
23, 2017 there has been the following stock transactions:
Balance at June 30, 2017 35,071,862
Issued for Debt Conversion 12,397,998
Issued Reduction of liabilities 45,000,000
Purchased and retired 1,500,000
Ending balance August 23, 2017: 90,969,860 </t>
  </si>
  <si>
    <t>Summary of Significant Accounting Policies (Policies)</t>
  </si>
  <si>
    <t>Summary Of Significant Accounting Policies Policie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Accounts receivable</t>
  </si>
  <si>
    <t>The Company grants credit, generally without
collateral. The Company performs periodic credit evaluations of its customers' financial condition and believes that its customer
acceptance, billing and collection policies are adequate to minimize potential credit risk. The Company has not incurred any credit
losses to date. The Company provides an allowance for doubtful accounts that is based upon a review of outstanding receivables,
historical collection information, and existing economic conditions. The allowance for bad debt is $0 at June 30, 2017 and September
30, 2016.</t>
  </si>
  <si>
    <t>Fair Value Measurement</t>
  </si>
  <si>
    <t>Financial Accounting Standards Board (FASB)
Accounting Standards Codification (ASC) Topic 820, Fair Value Measurements and Disclosures
Level 1 - Quoted prices are available in active markets for identical assets or liabilities as of the reported date. The types of assets and liabilities included in Level 1 are highly liquid and actively traded instruments with quoted prices, such as equities listed on the New York Stock Exchange.
Level 2 - Pricing inputs are other than quoted prices in active markets, but are either directly or indirectly observable as of the reported date. The types of assets and liabilities in Level 2 are typically either comparable to actively traded securities or contracts or priced with models using highly observable inputs.
Level 3 - Significant inputs to pricing that are unobservable as of the reporting date. The types of assets and liabilities included in Level 3 are those with inputs requiring significant management judgment or estimation, such as complex and subjective models and forecasts used to determine the fair value of financial transmission rights. Our financial instruments consist of accounts
receivable, accounts payable, accrued expenses and convertible and term debt. The carrying value of our financial instruments approximates
their fair value due to their relative short maturities and the nature of the debt.</t>
  </si>
  <si>
    <t>Derivative Financial Instruments</t>
  </si>
  <si>
    <t>We do not use derivative instruments to hedge
exposures to cash flow, market or foreign currency risks. We evaluate all of our financial instrume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we used
a Black Scholes valuation model to value the derivative instruments at inception and on subsequent valuation date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si>
  <si>
    <t>Revenue recognition</t>
  </si>
  <si>
    <t>The Company recognizes revenue from sales at
the time the products are shipped, the price is determinable, the customers are invoiced and payment is reasonably assured. Invoices
are due on a net 30 day basis. Shipping and handling costs are billed to customers and netted against shipping and handling expenses
incurred by the Company, which are included in cost of revenues. Most of the Company's sales are to Multichip Display, Inc. (MULTICHIP
DISPLAY, INC. ), a shareholder of the Company. See Note 6.</t>
  </si>
  <si>
    <t>Research and Development Costs</t>
  </si>
  <si>
    <t>Expenditures for research activities relating
to product development and improvement are charged to expense as incurred. During the three months ended June 30, 2017 and 2016,
research and development costs totaled $18,957 and $4,824, respectively, and for the nine months ended June 30, 2017 and 2016 was
$31,277 and $19,778, respectively.</t>
  </si>
  <si>
    <t>Rent Expense</t>
  </si>
  <si>
    <t>We recognize rent expense on a straight-line
basis over the reasonably assured lease term as defined in ASC Topic 840, Leases</t>
  </si>
  <si>
    <t>Earnings per common share</t>
  </si>
  <si>
    <t>The Company computes net loss per share in
accordance with ASC Topic 205 " Earnings per Share</t>
  </si>
  <si>
    <t>Recent pronouncements</t>
  </si>
  <si>
    <t>During the period ended June 30, 2017 and through August
23, 2017, there were several addition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financial statements. In May 2014, the FASB issued ASU No.2014-09,
Revenue from Contracts with Customers In February 2016, the FASB issued ASU No. 2016-02,
Leases</t>
  </si>
  <si>
    <t>Property Plant and Equipment (Tables)</t>
  </si>
  <si>
    <t>Property Plant And Equipment Tables</t>
  </si>
  <si>
    <t>Property, plant and equipment</t>
  </si>
  <si>
    <t xml:space="preserve">Property, plant and equipment at June 30, 2017
and September 30, 2016 consist of the following:
2017 2016
Manufacturing Equipment $ 442,992 $ 450,500
Less: Accumulated depreciation (202,349 ) (176,071 )
$ 240,643 $ 274,429 </t>
  </si>
  <si>
    <t>Intangible Assets (Tables)</t>
  </si>
  <si>
    <t>Intangible Assets Tables</t>
  </si>
  <si>
    <t>Intangible assets</t>
  </si>
  <si>
    <t xml:space="preserve">As of June 30, 2017, and September 30, 2016,
intangible assets consist of the following:
2017 2016
Purchased designs and manufacturing specifications $ 280,385 $ 292,010
Less: Accumulated amortization (253,217 ) (221,039 )
$ 27,168 $ 70,970 </t>
  </si>
  <si>
    <t>Related Party Transactions (Tables)</t>
  </si>
  <si>
    <t>Related Party Transactions Tables</t>
  </si>
  <si>
    <t>Schedule of Related Party Transactions</t>
  </si>
  <si>
    <t>For the nine months ended Jun 30, 2017 and
2016, almost all of the Company's sales and accounts receivable resulted from transactions with MULTICHIP DISPLAY, INC. See related
party transactions below.
Nine months ending :
June 30, 2017
June 30, 2016
Sales to MD I $ 554,739 $ 464,992
Receivables from MULTICHIP DISPLAY, INC. 1,163,053 494,666
Inventory bought from MULTICHIP DISPLAY, INC. 430,502 396,300
Accounts Payable to MULTICHIP DISPLAY, INC. * 995,637 292,617
Accrued Interest due to MULTICHIP DISPLAY, INC. 123,063 65,646
Convertible note due to MULTICHIP DISPLAY, INC. 109,785 60,992 ________ * Includes borrowings to pay for direct labor.</t>
  </si>
  <si>
    <t>Derivatives (Tables)</t>
  </si>
  <si>
    <t>Derivatives Tables</t>
  </si>
  <si>
    <t>Determine the fair value of our derivatives</t>
  </si>
  <si>
    <t xml:space="preserve">The following assumptions were used in determining
the fair value at June 30, 2017.
Expected remaining life (in years) 0.31 - 0.82
Volatility 204-364 %
Risk Free interest rate 1.03 %
Dividend yield (on common stock) - </t>
  </si>
  <si>
    <t>Commitments and Contingencies (Tables)</t>
  </si>
  <si>
    <t>Commitments And Contingencies Tables</t>
  </si>
  <si>
    <t>Operting Lease</t>
  </si>
  <si>
    <t>Subsequent Events (Tables)</t>
  </si>
  <si>
    <t>Subsequent Events Tables</t>
  </si>
  <si>
    <t xml:space="preserve">Balance
at June 30, 2017 35,071,862
Issued
for Debt Conversion 12,397,998
Issued
Reduction of liabilities 45,000,000
Purchased
and retired 1,500,000
Ending
balance August 23, 2017: 90,969,860 </t>
  </si>
  <si>
    <t>Nature of Business (Details Narrative)</t>
  </si>
  <si>
    <t>Nature Of Business Details Narrative</t>
  </si>
  <si>
    <t>State Country Name</t>
  </si>
  <si>
    <t>State of Nevada</t>
  </si>
  <si>
    <t>Date of incorporation</t>
  </si>
  <si>
    <t>Oct. 15,
		2012</t>
  </si>
  <si>
    <t>Going Concern (Details Narrative) - USD ($)</t>
  </si>
  <si>
    <t>Going Concern Details Narrative</t>
  </si>
  <si>
    <t>Summary of Significant Accounting Policies (Details Narrative) - USD ($)</t>
  </si>
  <si>
    <t>12 Months Ended</t>
  </si>
  <si>
    <t>Summary Of Significant Accounting Policies Details Narrative</t>
  </si>
  <si>
    <t>Allowance for bad debt</t>
  </si>
  <si>
    <t>Research and development costs</t>
  </si>
  <si>
    <t>Rent expense</t>
  </si>
  <si>
    <t>Property Plant and Equipment (Details) - USD ($)</t>
  </si>
  <si>
    <t>Property Plant And Equipment Details</t>
  </si>
  <si>
    <t>Manufacturing Equipment</t>
  </si>
  <si>
    <t>Less: Accumulated depreciation</t>
  </si>
  <si>
    <t>Manufacturing Equipment, net</t>
  </si>
  <si>
    <t>Property Plant and Equipment (Details Narrative) - USD ($)</t>
  </si>
  <si>
    <t>Property Plant And Equipment Details Narrative</t>
  </si>
  <si>
    <t>Depreciation expense</t>
  </si>
  <si>
    <t>Intangible Assets (Details) - USD ($)</t>
  </si>
  <si>
    <t>Intangible Assets Details</t>
  </si>
  <si>
    <t>Purchased designs and manufacturing specifications</t>
  </si>
  <si>
    <t>Less: Accumulated amortization</t>
  </si>
  <si>
    <t>Intangible Assets (Details Narrative) - USD ($)</t>
  </si>
  <si>
    <t>Sep. 30, 2017</t>
  </si>
  <si>
    <t>Sep. 30, 2018</t>
  </si>
  <si>
    <t>Amortization expense</t>
  </si>
  <si>
    <t>Subsequent Event [Member]</t>
  </si>
  <si>
    <t>Estimated amortization expense</t>
  </si>
  <si>
    <t>Related Party Transactions (Details) - USD ($)</t>
  </si>
  <si>
    <t>Sales [Member]</t>
  </si>
  <si>
    <t>Related Party Transactions with MULTICHIP DISPLAY, INC., Amount</t>
  </si>
  <si>
    <t>Receivable [Member]</t>
  </si>
  <si>
    <t>Inventory bought [Member]</t>
  </si>
  <si>
    <t>Accounts payable [Member]</t>
  </si>
  <si>
    <t>[1]</t>
  </si>
  <si>
    <t>Accrued Interest [Member]</t>
  </si>
  <si>
    <t>Convertible note [Member]</t>
  </si>
  <si>
    <t>Includes borrowings to pay for direct labor.</t>
  </si>
  <si>
    <t>Related Party Transactions (Details Narrative) - USD ($)</t>
  </si>
  <si>
    <t>Dec. 28, 2016</t>
  </si>
  <si>
    <t>Owned by a minority shareholder</t>
  </si>
  <si>
    <t>Shares of the company</t>
  </si>
  <si>
    <t>0.029%</t>
  </si>
  <si>
    <t>Additional owned by shareholder, Shares</t>
  </si>
  <si>
    <t>Additional owned by shareholder, Percent</t>
  </si>
  <si>
    <t>0.0617%</t>
  </si>
  <si>
    <t>The total direct and indirect ownership of REAP</t>
  </si>
  <si>
    <t>0.09%</t>
  </si>
  <si>
    <t>Issuance of convertible note payable</t>
  </si>
  <si>
    <t>Remaining convertible note payable balance</t>
  </si>
  <si>
    <t>Interest rate</t>
  </si>
  <si>
    <t>8.00%</t>
  </si>
  <si>
    <t>Maturity date extended</t>
  </si>
  <si>
    <t xml:space="preserve">December 31, 2017 </t>
  </si>
  <si>
    <t>Common stock shares issued</t>
  </si>
  <si>
    <t>Consulting fees payable to officers and shareholder</t>
  </si>
  <si>
    <t>Consulting fees</t>
  </si>
  <si>
    <t>Due to shareholder</t>
  </si>
  <si>
    <t>Short-term loan payable to officer</t>
  </si>
  <si>
    <t>Advanced (repaid) from officer</t>
  </si>
  <si>
    <t>Due to officer</t>
  </si>
  <si>
    <t>MULTICHIP DISPLAY, INC. [Member]</t>
  </si>
  <si>
    <t>Convertible Notes Payable (Details Narrative) - USD ($)</t>
  </si>
  <si>
    <t>May 10, 2017</t>
  </si>
  <si>
    <t>Apr. 12, 2017</t>
  </si>
  <si>
    <t>Apr. 06, 2017</t>
  </si>
  <si>
    <t>Apr. 03, 2017</t>
  </si>
  <si>
    <t>Mar. 03, 2017</t>
  </si>
  <si>
    <t>Jun. 26, 2017</t>
  </si>
  <si>
    <t>May 31, 2017</t>
  </si>
  <si>
    <t>Apr. 28, 2017</t>
  </si>
  <si>
    <t>Mar. 20, 2017</t>
  </si>
  <si>
    <t>Oct. 21, 2016</t>
  </si>
  <si>
    <t>Outstanding balance of note</t>
  </si>
  <si>
    <t>Convertible notes payable interest rate</t>
  </si>
  <si>
    <t>Convertible promissory note, percentage</t>
  </si>
  <si>
    <t>Issuance of convertible promissory notes</t>
  </si>
  <si>
    <t>Maturity date</t>
  </si>
  <si>
    <t>Dec. 31,
		2017</t>
  </si>
  <si>
    <t>Conversion description</t>
  </si>
  <si>
    <t>Conversion provision that allowed the lenders to convert the debt to common stock at a ratio based on the lowest market trading price of the stock during the prior 20-day period</t>
  </si>
  <si>
    <t>Common stock par value</t>
  </si>
  <si>
    <t>Convertible debenture, percentage</t>
  </si>
  <si>
    <t>10.00%</t>
  </si>
  <si>
    <t>Convertible debenture</t>
  </si>
  <si>
    <t>Converted stock value</t>
  </si>
  <si>
    <t>Payments for repurchase of stock</t>
  </si>
  <si>
    <t>Minimum [Member]</t>
  </si>
  <si>
    <t>9.00%</t>
  </si>
  <si>
    <t>Maximum [Member]</t>
  </si>
  <si>
    <t>12.50%</t>
  </si>
  <si>
    <t>Unrestricted Common Stock [Member]</t>
  </si>
  <si>
    <t>Converted stock share issued</t>
  </si>
  <si>
    <t>Remaining balance of debenture</t>
  </si>
  <si>
    <t>Convertible promissory note [Member]</t>
  </si>
  <si>
    <t>12.00%</t>
  </si>
  <si>
    <t>May 10,
		2018</t>
  </si>
  <si>
    <t>Apr. 12,
		2018</t>
  </si>
  <si>
    <t>Jan. 15,
		2018</t>
  </si>
  <si>
    <t>Dec. 26,
		2017</t>
  </si>
  <si>
    <t>May 15,
		2018</t>
  </si>
  <si>
    <t>Apr. 28,
		2018</t>
  </si>
  <si>
    <t>Oct. 21,
		2017</t>
  </si>
  <si>
    <t xml:space="preserve">Convertible at 50% of the lowest trading price for the 25 days prior to the conversion date. </t>
  </si>
  <si>
    <t>Convertible at 58% of the lowest trading price for the 25 days prior to the conversion date.</t>
  </si>
  <si>
    <t>Convertible at 58% of the lowest trading price for the 20 days prior to the conversion date.</t>
  </si>
  <si>
    <t xml:space="preserve">Convertible at 58% of the Average of the lowest 2 trading days trading price for the 15 days prior to the conversion date. </t>
  </si>
  <si>
    <t>Convertible at 50% of the lowest trading price for the 25 days prior to the conversion date.</t>
  </si>
  <si>
    <t>Net proceeds</t>
  </si>
  <si>
    <t>Derivatives (Details)</t>
  </si>
  <si>
    <t>Jun. 30, 2017USD ($)</t>
  </si>
  <si>
    <t>Risk Free interest rate</t>
  </si>
  <si>
    <t>1.03%</t>
  </si>
  <si>
    <t>Dividend yield (on common stock)</t>
  </si>
  <si>
    <t>Expected remaining life (in years)</t>
  </si>
  <si>
    <t>3 months 22 days</t>
  </si>
  <si>
    <t>Volatility</t>
  </si>
  <si>
    <t>204.00%</t>
  </si>
  <si>
    <t>9 months 25 days</t>
  </si>
  <si>
    <t>364.00%</t>
  </si>
  <si>
    <t>Commitments and Contingencies (Details)</t>
  </si>
  <si>
    <t>Sep. 30, 2016USD ($)</t>
  </si>
  <si>
    <t>Commitments And Contingencies Details</t>
  </si>
  <si>
    <t>2017 (remaining balance)</t>
  </si>
  <si>
    <t>Commitments and Contingencies (Details Narrative)</t>
  </si>
  <si>
    <t>Commitments And Contingencies Details Narrative</t>
  </si>
  <si>
    <t>Monthly lease rate</t>
  </si>
  <si>
    <t>Expire date</t>
  </si>
  <si>
    <t>Aug. 31,
		2020</t>
  </si>
  <si>
    <t>Shareholders’ Deficit (Details Narrative) - USD ($)</t>
  </si>
  <si>
    <t>Mar. 31, 2017</t>
  </si>
  <si>
    <t>Common stock share issued</t>
  </si>
  <si>
    <t>Payment of a note</t>
  </si>
  <si>
    <t>Conversion price per share</t>
  </si>
  <si>
    <t>Interest Expense (Details Narrative) - USD ($)</t>
  </si>
  <si>
    <t>Interest Expense Details Narrative</t>
  </si>
  <si>
    <t>Interest expense</t>
  </si>
  <si>
    <t>Amortization of debt discount</t>
  </si>
  <si>
    <t>Subsequent Events (Details) - Subsequent Event [Member]</t>
  </si>
  <si>
    <t>2 Months Ended</t>
  </si>
  <si>
    <t>Aug. 23, 2017shares</t>
  </si>
  <si>
    <t xml:space="preserve">Balance at June 30, 2017  </t>
  </si>
  <si>
    <t>Issued for Debt Conversion</t>
  </si>
  <si>
    <t>Issued Reduction of liabilities</t>
  </si>
  <si>
    <t>Purchased and retired</t>
  </si>
  <si>
    <t>Ending balance August 23, 2017:</t>
  </si>
  <si>
    <t>Subsequent Events (Details Narrative)</t>
  </si>
  <si>
    <t>Jul. 11, 2017USD ($)Number</t>
  </si>
  <si>
    <t>Jul. 07, 2017USD ($)</t>
  </si>
  <si>
    <t>Dec. 28, 2016USD ($)</t>
  </si>
  <si>
    <t>Subsequent Event [Member] | Convertible promissory note [Member]</t>
  </si>
  <si>
    <t xml:space="preserve">Convertible at 55% of the lowest trading price for the 25 days prior to the conversion date. </t>
  </si>
  <si>
    <t>Convertible at 58% of the Average of the lowest 2 trading days trading price for the 15 days prior to the conversion date.</t>
  </si>
  <si>
    <t>Proceeds from convertible debt receivable in per tranche</t>
  </si>
  <si>
    <t>Number of tranches | Number</t>
  </si>
  <si>
    <t>Description for receipt of proceeds from convertble debt</t>
  </si>
  <si>
    <t>The Company received $43,000 in net proceeds from the 1st tranche transaction which the Company used for general working capital and expects to receive 4 additional tranches of $43,000 each every 30 days</t>
  </si>
  <si>
    <t>Subsequent Event [Member] | Convertible promissory note [Member] | Working capital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sharedStrings.xml" Type="http://schemas.openxmlformats.org/officeDocument/2006/relationships/sharedStrings"/><Relationship Id="rId45" Target="styles.xml" Type="http://schemas.openxmlformats.org/officeDocument/2006/relationships/styles"/><Relationship Id="rId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843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90969860</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6</v>
      </c>
      <c r="B1" s="2" t="s">
        <v>1</v>
      </c>
    </row>
    <row r="2" spans="1:2">
      <c r="B2" s="2" t="s">
        <v>2</v>
      </c>
    </row>
    <row r="3" spans="1:2">
      <c r="A3" s="3" t="s">
        <v>114</v>
      </c>
    </row>
    <row r="4" spans="1:2">
      <c r="A4" s="4" t="s">
        <v>127</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4</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32</v>
      </c>
      <c r="B1" s="2" t="s">
        <v>1</v>
      </c>
    </row>
    <row r="2" spans="1:2">
      <c r="B2" s="2" t="s">
        <v>2</v>
      </c>
    </row>
    <row r="3" spans="1:2">
      <c r="A3" s="3" t="s">
        <v>114</v>
      </c>
    </row>
    <row r="4" spans="1:2">
      <c r="A4" s="4" t="s">
        <v>133</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2</v>
      </c>
    </row>
    <row r="3" spans="1:2">
      <c r="A3" s="3" t="s">
        <v>114</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8</v>
      </c>
      <c r="B1" s="2" t="s">
        <v>1</v>
      </c>
    </row>
    <row r="2" spans="1:2">
      <c r="B2" s="2" t="s">
        <v>2</v>
      </c>
    </row>
    <row r="3" spans="1:2">
      <c r="A3" s="3" t="s">
        <v>114</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1</v>
      </c>
      <c r="B1" s="2" t="s">
        <v>1</v>
      </c>
    </row>
    <row r="2" spans="1:2">
      <c r="B2" s="2" t="s">
        <v>2</v>
      </c>
    </row>
    <row r="3" spans="1:2">
      <c r="A3" s="3" t="s">
        <v>114</v>
      </c>
    </row>
    <row r="4" spans="1:2">
      <c r="A4" s="4" t="s">
        <v>142</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4</v>
      </c>
      <c r="B1" s="2" t="s">
        <v>1</v>
      </c>
    </row>
    <row r="2" spans="1:2">
      <c r="B2" s="2" t="s">
        <v>2</v>
      </c>
    </row>
    <row r="3" spans="1:2">
      <c r="A3" s="3" t="s">
        <v>114</v>
      </c>
    </row>
    <row r="4" spans="1:2">
      <c r="A4" s="4" t="s">
        <v>145</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14</v>
      </c>
    </row>
    <row r="4" spans="1:2">
      <c r="A4" s="4" t="s">
        <v>148</v>
      </c>
      <c r="B4" s="4" t="s">
        <v>1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14</v>
      </c>
    </row>
    <row r="4" spans="1:2">
      <c r="A4" s="4" t="s">
        <v>151</v>
      </c>
      <c r="B4" s="4" t="s">
        <v>1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3</v>
      </c>
      <c r="B1" s="2" t="s">
        <v>1</v>
      </c>
    </row>
    <row r="2" spans="1:2">
      <c r="B2" s="2" t="s">
        <v>2</v>
      </c>
    </row>
    <row r="3" spans="1:2">
      <c r="A3" s="3" t="s">
        <v>114</v>
      </c>
    </row>
    <row r="4" spans="1:2">
      <c r="A4" s="4" t="s">
        <v>154</v>
      </c>
      <c r="B4" s="4" t="s">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5730</v>
      </c>
      <c r="C3" s="7" t="n">
        <v>571</v>
      </c>
    </row>
    <row r="4" spans="1:3">
      <c r="A4" s="4" t="s">
        <v>31</v>
      </c>
      <c r="B4" s="5" t="n">
        <v>23495</v>
      </c>
      <c r="C4" s="5" t="n">
        <v>6784</v>
      </c>
    </row>
    <row r="5" spans="1:3">
      <c r="A5" s="4" t="s">
        <v>32</v>
      </c>
      <c r="B5" s="5" t="n">
        <v>1163053</v>
      </c>
      <c r="C5" s="5" t="n">
        <v>623650</v>
      </c>
    </row>
    <row r="6" spans="1:3">
      <c r="A6" s="4" t="s">
        <v>33</v>
      </c>
      <c r="B6" s="5" t="n">
        <v>57299</v>
      </c>
      <c r="C6" s="4" t="s">
        <v>34</v>
      </c>
    </row>
    <row r="7" spans="1:3">
      <c r="A7" s="4" t="s">
        <v>35</v>
      </c>
      <c r="B7" s="5" t="n">
        <v>1329577</v>
      </c>
      <c r="C7" s="5" t="n">
        <v>631005</v>
      </c>
    </row>
    <row r="8" spans="1:3">
      <c r="A8" s="4" t="s">
        <v>36</v>
      </c>
      <c r="B8" s="5" t="n">
        <v>240643</v>
      </c>
      <c r="C8" s="5" t="n">
        <v>274429</v>
      </c>
    </row>
    <row r="9" spans="1:3">
      <c r="A9" s="4" t="s">
        <v>37</v>
      </c>
      <c r="B9" s="5" t="n">
        <v>27168</v>
      </c>
      <c r="C9" s="5" t="n">
        <v>70970</v>
      </c>
    </row>
    <row r="10" spans="1:3">
      <c r="A10" s="4" t="s">
        <v>38</v>
      </c>
      <c r="B10" s="5" t="n">
        <v>5000</v>
      </c>
      <c r="C10" s="5" t="n">
        <v>5000</v>
      </c>
    </row>
    <row r="11" spans="1:3">
      <c r="A11" s="4" t="s">
        <v>39</v>
      </c>
      <c r="B11" s="5" t="n">
        <v>1602388</v>
      </c>
      <c r="C11" s="5" t="n">
        <v>981404</v>
      </c>
    </row>
    <row r="12" spans="1:3">
      <c r="A12" s="3" t="s">
        <v>40</v>
      </c>
    </row>
    <row r="13" spans="1:3">
      <c r="A13" s="4" t="s">
        <v>41</v>
      </c>
      <c r="B13" s="5" t="n">
        <v>995637</v>
      </c>
      <c r="C13" s="5" t="n">
        <v>631692</v>
      </c>
    </row>
    <row r="14" spans="1:3">
      <c r="A14" s="4" t="s">
        <v>42</v>
      </c>
      <c r="B14" s="5" t="n">
        <v>165417</v>
      </c>
      <c r="C14" s="5" t="n">
        <v>57983</v>
      </c>
    </row>
    <row r="15" spans="1:3">
      <c r="A15" s="4" t="s">
        <v>43</v>
      </c>
      <c r="B15" s="5" t="n">
        <v>123063</v>
      </c>
      <c r="C15" s="5" t="n">
        <v>73587</v>
      </c>
    </row>
    <row r="16" spans="1:3">
      <c r="A16" s="4" t="s">
        <v>44</v>
      </c>
      <c r="B16" s="5" t="n">
        <v>11623</v>
      </c>
      <c r="C16" s="5" t="n">
        <v>2280</v>
      </c>
    </row>
    <row r="17" spans="1:3">
      <c r="A17" s="4" t="s">
        <v>45</v>
      </c>
      <c r="B17" s="5" t="n">
        <v>307725</v>
      </c>
      <c r="C17" s="5" t="n">
        <v>173975</v>
      </c>
    </row>
    <row r="18" spans="1:3">
      <c r="A18" s="4" t="s">
        <v>46</v>
      </c>
      <c r="B18" s="5" t="n">
        <v>56874</v>
      </c>
      <c r="C18" s="5" t="n">
        <v>53154</v>
      </c>
    </row>
    <row r="19" spans="1:3">
      <c r="A19" s="4" t="s">
        <v>47</v>
      </c>
      <c r="B19" s="5" t="n">
        <v>97587</v>
      </c>
      <c r="C19" s="4" t="s">
        <v>34</v>
      </c>
    </row>
    <row r="20" spans="1:3">
      <c r="A20" s="4" t="s">
        <v>48</v>
      </c>
      <c r="B20" s="5" t="n">
        <v>479577</v>
      </c>
      <c r="C20" s="5" t="n">
        <v>51795</v>
      </c>
    </row>
    <row r="21" spans="1:3">
      <c r="A21" s="4" t="s">
        <v>49</v>
      </c>
      <c r="B21" s="5" t="n">
        <v>854000</v>
      </c>
      <c r="C21" s="4" t="s">
        <v>34</v>
      </c>
    </row>
    <row r="22" spans="1:3">
      <c r="A22" s="4" t="s">
        <v>50</v>
      </c>
      <c r="B22" s="5" t="n">
        <v>3091503</v>
      </c>
      <c r="C22" s="5" t="n">
        <v>1044466</v>
      </c>
    </row>
    <row r="23" spans="1:3">
      <c r="A23" s="4" t="s">
        <v>51</v>
      </c>
      <c r="B23" s="4" t="s">
        <v>34</v>
      </c>
      <c r="C23" s="5" t="n">
        <v>85388</v>
      </c>
    </row>
    <row r="24" spans="1:3">
      <c r="A24" s="4" t="s">
        <v>52</v>
      </c>
      <c r="B24" s="5" t="n">
        <v>3091503</v>
      </c>
      <c r="C24" s="5" t="n">
        <v>1129854</v>
      </c>
    </row>
    <row r="25" spans="1:3">
      <c r="A25" s="4" t="s">
        <v>53</v>
      </c>
      <c r="B25" s="4" t="s">
        <v>34</v>
      </c>
      <c r="C25" s="4" t="s">
        <v>34</v>
      </c>
    </row>
    <row r="26" spans="1:3">
      <c r="A26" s="3" t="s">
        <v>54</v>
      </c>
    </row>
    <row r="27" spans="1:3">
      <c r="A27" s="4" t="s">
        <v>55</v>
      </c>
      <c r="B27" s="5" t="n">
        <v>35072</v>
      </c>
      <c r="C27" s="5" t="n">
        <v>205</v>
      </c>
    </row>
    <row r="28" spans="1:3">
      <c r="A28" s="4" t="s">
        <v>56</v>
      </c>
      <c r="B28" s="5" t="n">
        <v>7891218</v>
      </c>
      <c r="C28" s="5" t="n">
        <v>1667733</v>
      </c>
    </row>
    <row r="29" spans="1:3">
      <c r="A29" s="4" t="s">
        <v>57</v>
      </c>
      <c r="B29" s="5" t="n">
        <v>-9415405</v>
      </c>
      <c r="C29" s="5" t="n">
        <v>-1816388</v>
      </c>
    </row>
    <row r="30" spans="1:3">
      <c r="A30" s="4" t="s">
        <v>58</v>
      </c>
      <c r="B30" s="5" t="n">
        <v>-1489115</v>
      </c>
      <c r="C30" s="5" t="n">
        <v>-148450</v>
      </c>
    </row>
    <row r="31" spans="1:3">
      <c r="A31" s="4" t="s">
        <v>59</v>
      </c>
      <c r="B31" s="7" t="n">
        <v>1602388</v>
      </c>
      <c r="C31" s="7" t="n">
        <v>9814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row r="6" spans="1:2">
      <c r="A6" s="4" t="s">
        <v>162</v>
      </c>
      <c r="B6" s="4" t="s">
        <v>163</v>
      </c>
    </row>
    <row r="7" spans="1:2">
      <c r="A7" s="4" t="s">
        <v>164</v>
      </c>
      <c r="B7" s="4" t="s">
        <v>165</v>
      </c>
    </row>
    <row r="8" spans="1:2">
      <c r="A8" s="4" t="s">
        <v>166</v>
      </c>
      <c r="B8" s="4" t="s">
        <v>167</v>
      </c>
    </row>
    <row r="9" spans="1:2">
      <c r="A9" s="4" t="s">
        <v>168</v>
      </c>
      <c r="B9" s="4" t="s">
        <v>169</v>
      </c>
    </row>
    <row r="10" spans="1:2">
      <c r="A10" s="4" t="s">
        <v>170</v>
      </c>
      <c r="B10" s="4" t="s">
        <v>171</v>
      </c>
    </row>
    <row r="11" spans="1:2">
      <c r="A11" s="4" t="s">
        <v>172</v>
      </c>
      <c r="B11" s="4" t="s">
        <v>173</v>
      </c>
    </row>
    <row r="12" spans="1:2">
      <c r="A12" s="4" t="s">
        <v>174</v>
      </c>
      <c r="B12"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4</v>
      </c>
      <c r="B1" s="2" t="s">
        <v>1</v>
      </c>
    </row>
    <row r="2" spans="1:2">
      <c r="B2" s="2" t="s">
        <v>2</v>
      </c>
    </row>
    <row r="3" spans="1:2">
      <c r="A3" s="3" t="s">
        <v>185</v>
      </c>
    </row>
    <row r="4" spans="1:2">
      <c r="A4" s="4" t="s">
        <v>186</v>
      </c>
      <c r="B4"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v>
      </c>
    </row>
    <row r="3" spans="1:2">
      <c r="A3" s="3" t="s">
        <v>193</v>
      </c>
    </row>
    <row r="4" spans="1:2">
      <c r="A4" s="4" t="s">
        <v>194</v>
      </c>
      <c r="B4" s="4" t="s">
        <v>1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96</v>
      </c>
    </row>
    <row r="4" spans="1:2">
      <c r="A4" s="4" t="s">
        <v>153</v>
      </c>
      <c r="B4" s="4"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16"/>
  </cols>
  <sheetData>
    <row r="1" spans="1:2">
      <c r="A1" s="1" t="s">
        <v>198</v>
      </c>
      <c r="B1" s="2" t="s">
        <v>1</v>
      </c>
    </row>
    <row r="2" spans="1:2">
      <c r="B2" s="2" t="s">
        <v>2</v>
      </c>
    </row>
    <row r="3" spans="1:2">
      <c r="A3" s="3" t="s">
        <v>19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4"/>
  </cols>
  <sheetData>
    <row r="1" spans="1:6">
      <c r="A1" s="1" t="s">
        <v>204</v>
      </c>
      <c r="B1" s="2" t="s">
        <v>67</v>
      </c>
      <c r="D1" s="2" t="s">
        <v>1</v>
      </c>
    </row>
    <row r="2" spans="1:6">
      <c r="B2" s="2" t="s">
        <v>2</v>
      </c>
      <c r="C2" s="2" t="s">
        <v>68</v>
      </c>
      <c r="D2" s="2" t="s">
        <v>2</v>
      </c>
      <c r="E2" s="2" t="s">
        <v>68</v>
      </c>
      <c r="F2" s="2" t="s">
        <v>28</v>
      </c>
    </row>
    <row r="3" spans="1:6">
      <c r="A3" s="3" t="s">
        <v>205</v>
      </c>
    </row>
    <row r="4" spans="1:6">
      <c r="A4" s="4" t="s">
        <v>77</v>
      </c>
      <c r="B4" s="7" t="n">
        <v>-186233</v>
      </c>
      <c r="C4" s="7" t="n">
        <v>-62268</v>
      </c>
      <c r="D4" s="7" t="n">
        <v>-401118</v>
      </c>
      <c r="E4" s="7" t="n">
        <v>-269767</v>
      </c>
    </row>
    <row r="5" spans="1:6">
      <c r="A5" s="4" t="s">
        <v>57</v>
      </c>
      <c r="B5" s="7" t="n">
        <v>-9415405</v>
      </c>
      <c r="D5" s="7" t="n">
        <v>-9415405</v>
      </c>
      <c r="F5" s="7" t="n">
        <v>-181638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6"/>
  </cols>
  <sheetData>
    <row r="1" spans="1:6">
      <c r="A1" s="1" t="s">
        <v>206</v>
      </c>
      <c r="B1" s="2" t="s">
        <v>67</v>
      </c>
      <c r="D1" s="2" t="s">
        <v>1</v>
      </c>
      <c r="F1" s="2" t="s">
        <v>207</v>
      </c>
    </row>
    <row r="2" spans="1:6">
      <c r="B2" s="2" t="s">
        <v>2</v>
      </c>
      <c r="C2" s="2" t="s">
        <v>68</v>
      </c>
      <c r="D2" s="2" t="s">
        <v>2</v>
      </c>
      <c r="E2" s="2" t="s">
        <v>68</v>
      </c>
      <c r="F2" s="2" t="s">
        <v>28</v>
      </c>
    </row>
    <row r="3" spans="1:6">
      <c r="A3" s="3" t="s">
        <v>208</v>
      </c>
    </row>
    <row r="4" spans="1:6">
      <c r="A4" s="4" t="s">
        <v>209</v>
      </c>
      <c r="D4" s="7" t="n">
        <v>0</v>
      </c>
      <c r="F4" s="7" t="n">
        <v>0</v>
      </c>
    </row>
    <row r="5" spans="1:6">
      <c r="A5" s="4" t="s">
        <v>210</v>
      </c>
      <c r="B5" s="7" t="n">
        <v>18957</v>
      </c>
      <c r="C5" s="7" t="n">
        <v>4824</v>
      </c>
      <c r="D5" s="5" t="n">
        <v>31277</v>
      </c>
      <c r="E5" s="7" t="n">
        <v>19778</v>
      </c>
    </row>
    <row r="6" spans="1:6">
      <c r="A6" s="4" t="s">
        <v>211</v>
      </c>
      <c r="B6" s="7" t="n">
        <v>34840</v>
      </c>
      <c r="C6" s="7" t="n">
        <v>12823</v>
      </c>
      <c r="D6" s="7" t="n">
        <v>65485</v>
      </c>
      <c r="E6" s="7" t="n">
        <v>73639</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0</v>
      </c>
      <c r="B1" s="2" t="s">
        <v>2</v>
      </c>
      <c r="C1" s="2" t="s">
        <v>28</v>
      </c>
    </row>
    <row r="2" spans="1:3">
      <c r="A2" s="3" t="s">
        <v>61</v>
      </c>
    </row>
    <row r="3" spans="1:3">
      <c r="A3" s="4" t="s">
        <v>62</v>
      </c>
      <c r="B3" s="8" t="n">
        <v>0.001</v>
      </c>
      <c r="C3" s="8" t="n">
        <v>0.001</v>
      </c>
    </row>
    <row r="4" spans="1:3">
      <c r="A4" s="4" t="s">
        <v>63</v>
      </c>
      <c r="B4" s="5" t="n">
        <v>750000000</v>
      </c>
      <c r="C4" s="5" t="n">
        <v>750000000</v>
      </c>
    </row>
    <row r="5" spans="1:3">
      <c r="A5" s="4" t="s">
        <v>64</v>
      </c>
      <c r="B5" s="5" t="n">
        <v>35071862</v>
      </c>
      <c r="C5" s="5" t="n">
        <v>205096</v>
      </c>
    </row>
    <row r="6" spans="1:3">
      <c r="A6" s="4" t="s">
        <v>65</v>
      </c>
      <c r="B6" s="5" t="n">
        <v>35071862</v>
      </c>
      <c r="C6" s="5" t="n">
        <v>20509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212</v>
      </c>
      <c r="B1" s="2" t="s">
        <v>2</v>
      </c>
      <c r="C1" s="2" t="s">
        <v>28</v>
      </c>
    </row>
    <row r="2" spans="1:3">
      <c r="A2" s="3" t="s">
        <v>213</v>
      </c>
    </row>
    <row r="3" spans="1:3">
      <c r="A3" s="4" t="s">
        <v>214</v>
      </c>
      <c r="B3" s="7" t="n">
        <v>442992</v>
      </c>
      <c r="C3" s="7" t="n">
        <v>450500</v>
      </c>
    </row>
    <row r="4" spans="1:3">
      <c r="A4" s="4" t="s">
        <v>215</v>
      </c>
      <c r="B4" s="5" t="n">
        <v>-202349</v>
      </c>
      <c r="C4" s="5" t="n">
        <v>-176071</v>
      </c>
    </row>
    <row r="5" spans="1:3">
      <c r="A5" s="4" t="s">
        <v>216</v>
      </c>
      <c r="B5" s="7" t="n">
        <v>240643</v>
      </c>
      <c r="C5" s="7" t="n">
        <v>274429</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17</v>
      </c>
      <c r="B1" s="2" t="s">
        <v>67</v>
      </c>
      <c r="D1" s="2" t="s">
        <v>1</v>
      </c>
    </row>
    <row r="2" spans="1:5">
      <c r="B2" s="2" t="s">
        <v>2</v>
      </c>
      <c r="C2" s="2" t="s">
        <v>68</v>
      </c>
      <c r="D2" s="2" t="s">
        <v>2</v>
      </c>
      <c r="E2" s="2" t="s">
        <v>68</v>
      </c>
    </row>
    <row r="3" spans="1:5">
      <c r="A3" s="3" t="s">
        <v>218</v>
      </c>
    </row>
    <row r="4" spans="1:5">
      <c r="A4" s="4" t="s">
        <v>219</v>
      </c>
      <c r="B4" s="7" t="n">
        <v>11262</v>
      </c>
      <c r="C4" s="7" t="n">
        <v>13602</v>
      </c>
      <c r="D4" s="7" t="n">
        <v>33786</v>
      </c>
      <c r="E4" s="7" t="n">
        <v>40806</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20</v>
      </c>
      <c r="B1" s="2" t="s">
        <v>2</v>
      </c>
      <c r="C1" s="2" t="s">
        <v>28</v>
      </c>
    </row>
    <row r="2" spans="1:3">
      <c r="A2" s="3" t="s">
        <v>221</v>
      </c>
    </row>
    <row r="3" spans="1:3">
      <c r="A3" s="4" t="s">
        <v>222</v>
      </c>
      <c r="B3" s="7" t="n">
        <v>280385</v>
      </c>
      <c r="C3" s="7" t="n">
        <v>292010</v>
      </c>
    </row>
    <row r="4" spans="1:3">
      <c r="A4" s="4" t="s">
        <v>223</v>
      </c>
      <c r="B4" s="5" t="n">
        <v>-253217</v>
      </c>
      <c r="C4" s="5" t="n">
        <v>-221039</v>
      </c>
    </row>
    <row r="5" spans="1:3">
      <c r="A5" s="4" t="s">
        <v>82</v>
      </c>
      <c r="B5" s="7" t="n">
        <v>27168</v>
      </c>
      <c r="C5" s="7" t="n">
        <v>7097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5"/>
    <col customWidth="1" max="6" min="6" width="14"/>
    <col customWidth="1" max="7" min="7" width="16"/>
  </cols>
  <sheetData>
    <row r="1" spans="1:7">
      <c r="A1" s="1" t="s">
        <v>224</v>
      </c>
      <c r="B1" s="2" t="s">
        <v>67</v>
      </c>
      <c r="E1" s="2" t="s">
        <v>1</v>
      </c>
      <c r="G1" s="2" t="s">
        <v>207</v>
      </c>
    </row>
    <row r="2" spans="1:7">
      <c r="B2" s="2" t="s">
        <v>225</v>
      </c>
      <c r="C2" s="2" t="s">
        <v>2</v>
      </c>
      <c r="D2" s="2" t="s">
        <v>68</v>
      </c>
      <c r="E2" s="2" t="s">
        <v>2</v>
      </c>
      <c r="F2" s="2" t="s">
        <v>68</v>
      </c>
      <c r="G2" s="2" t="s">
        <v>226</v>
      </c>
    </row>
    <row r="3" spans="1:7">
      <c r="A3" s="4" t="s">
        <v>227</v>
      </c>
      <c r="C3" s="7" t="n">
        <v>14601</v>
      </c>
      <c r="D3" s="7" t="n">
        <v>11625</v>
      </c>
      <c r="E3" s="7" t="n">
        <v>43803</v>
      </c>
      <c r="F3" s="7" t="n">
        <v>34875</v>
      </c>
    </row>
    <row r="4" spans="1:7">
      <c r="A4" s="4" t="s">
        <v>228</v>
      </c>
    </row>
    <row r="5" spans="1:7">
      <c r="A5" s="4" t="s">
        <v>229</v>
      </c>
      <c r="B5" s="7" t="n">
        <v>15000</v>
      </c>
      <c r="G5" s="7" t="n">
        <v>126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45"/>
    <col customWidth="1" max="3" min="3" width="15"/>
    <col customWidth="1" max="4" min="4" width="14"/>
  </cols>
  <sheetData>
    <row r="1" spans="1:4">
      <c r="A1" s="1" t="s">
        <v>230</v>
      </c>
      <c r="C1" s="2" t="s">
        <v>1</v>
      </c>
    </row>
    <row r="2" spans="1:4">
      <c r="C2" s="2" t="s">
        <v>2</v>
      </c>
      <c r="D2" s="2" t="s">
        <v>68</v>
      </c>
    </row>
    <row r="3" spans="1:4">
      <c r="A3" s="4" t="s">
        <v>231</v>
      </c>
    </row>
    <row r="4" spans="1:4">
      <c r="A4" s="4" t="s">
        <v>232</v>
      </c>
      <c r="C4" s="7" t="n">
        <v>554739</v>
      </c>
      <c r="D4" s="7" t="n">
        <v>464992</v>
      </c>
    </row>
    <row r="5" spans="1:4">
      <c r="A5" s="4" t="s">
        <v>233</v>
      </c>
    </row>
    <row r="6" spans="1:4">
      <c r="A6" s="4" t="s">
        <v>232</v>
      </c>
      <c r="C6" s="5" t="n">
        <v>1163053</v>
      </c>
      <c r="D6" s="5" t="n">
        <v>494666</v>
      </c>
    </row>
    <row r="7" spans="1:4">
      <c r="A7" s="4" t="s">
        <v>234</v>
      </c>
    </row>
    <row r="8" spans="1:4">
      <c r="A8" s="4" t="s">
        <v>232</v>
      </c>
      <c r="C8" s="5" t="n">
        <v>430502</v>
      </c>
      <c r="D8" s="5" t="n">
        <v>396300</v>
      </c>
    </row>
    <row r="9" spans="1:4">
      <c r="A9" s="4" t="s">
        <v>235</v>
      </c>
    </row>
    <row r="10" spans="1:4">
      <c r="A10" s="4" t="s">
        <v>232</v>
      </c>
      <c r="B10" s="4" t="s">
        <v>236</v>
      </c>
      <c r="C10" s="5" t="n">
        <v>995637</v>
      </c>
      <c r="D10" s="5" t="n">
        <v>292617</v>
      </c>
    </row>
    <row r="11" spans="1:4">
      <c r="A11" s="4" t="s">
        <v>237</v>
      </c>
    </row>
    <row r="12" spans="1:4">
      <c r="A12" s="4" t="s">
        <v>232</v>
      </c>
      <c r="C12" s="5" t="n">
        <v>123063</v>
      </c>
      <c r="D12" s="5" t="n">
        <v>65646</v>
      </c>
    </row>
    <row r="13" spans="1:4">
      <c r="A13" s="4" t="s">
        <v>238</v>
      </c>
    </row>
    <row r="14" spans="1:4">
      <c r="A14" s="4" t="s">
        <v>232</v>
      </c>
      <c r="C14" s="7" t="n">
        <v>109785</v>
      </c>
      <c r="D14" s="7" t="n">
        <v>60992</v>
      </c>
    </row>
    <row r="15" spans="1:4"/>
    <row r="16" spans="1:4">
      <c r="A16" s="4" t="s">
        <v>236</v>
      </c>
      <c r="B16" s="4" t="s">
        <v>239</v>
      </c>
    </row>
  </sheetData>
  <mergeCells count="4">
    <mergeCell ref="A1:B2"/>
    <mergeCell ref="C1:D1"/>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9"/>
    <col customWidth="1" max="5" min="5" width="14"/>
    <col customWidth="1" max="6" min="6" width="14"/>
    <col customWidth="1" max="7" min="7" width="14"/>
  </cols>
  <sheetData>
    <row r="1" spans="1:7">
      <c r="A1" s="1" t="s">
        <v>240</v>
      </c>
      <c r="B1" s="2" t="s">
        <v>67</v>
      </c>
      <c r="D1" s="2" t="s">
        <v>1</v>
      </c>
    </row>
    <row r="2" spans="1:7">
      <c r="B2" s="2" t="s">
        <v>2</v>
      </c>
      <c r="C2" s="2" t="s">
        <v>68</v>
      </c>
      <c r="D2" s="2" t="s">
        <v>2</v>
      </c>
      <c r="E2" s="2" t="s">
        <v>68</v>
      </c>
      <c r="F2" s="2" t="s">
        <v>241</v>
      </c>
      <c r="G2" s="2" t="s">
        <v>28</v>
      </c>
    </row>
    <row r="3" spans="1:7">
      <c r="A3" s="4" t="s">
        <v>242</v>
      </c>
      <c r="B3" s="5" t="n">
        <v>1000</v>
      </c>
      <c r="D3" s="5" t="n">
        <v>1000</v>
      </c>
    </row>
    <row r="4" spans="1:7">
      <c r="A4" s="4" t="s">
        <v>243</v>
      </c>
      <c r="B4" s="4" t="s">
        <v>244</v>
      </c>
      <c r="D4" s="4" t="s">
        <v>244</v>
      </c>
    </row>
    <row r="5" spans="1:7">
      <c r="A5" s="4" t="s">
        <v>245</v>
      </c>
      <c r="B5" s="5" t="n">
        <v>2165</v>
      </c>
      <c r="D5" s="5" t="n">
        <v>2165</v>
      </c>
    </row>
    <row r="6" spans="1:7">
      <c r="A6" s="4" t="s">
        <v>246</v>
      </c>
      <c r="B6" s="4" t="s">
        <v>247</v>
      </c>
      <c r="D6" s="4" t="s">
        <v>247</v>
      </c>
    </row>
    <row r="7" spans="1:7">
      <c r="A7" s="4" t="s">
        <v>248</v>
      </c>
      <c r="B7" s="4" t="s">
        <v>249</v>
      </c>
      <c r="D7" s="4" t="s">
        <v>249</v>
      </c>
    </row>
    <row r="8" spans="1:7">
      <c r="A8" s="4" t="s">
        <v>250</v>
      </c>
      <c r="B8" s="7" t="n">
        <v>97587</v>
      </c>
      <c r="D8" s="7" t="n">
        <v>97587</v>
      </c>
      <c r="G8" s="4" t="s">
        <v>34</v>
      </c>
    </row>
    <row r="9" spans="1:7">
      <c r="A9" s="4" t="s">
        <v>251</v>
      </c>
      <c r="B9" s="7" t="n">
        <v>109785</v>
      </c>
      <c r="C9" s="7" t="n">
        <v>109875</v>
      </c>
      <c r="D9" s="7" t="n">
        <v>109785</v>
      </c>
      <c r="E9" s="7" t="n">
        <v>109875</v>
      </c>
    </row>
    <row r="10" spans="1:7">
      <c r="A10" s="4" t="s">
        <v>252</v>
      </c>
      <c r="B10" s="4" t="s">
        <v>253</v>
      </c>
      <c r="D10" s="4" t="s">
        <v>253</v>
      </c>
    </row>
    <row r="11" spans="1:7">
      <c r="A11" s="4" t="s">
        <v>254</v>
      </c>
      <c r="D11" s="4" t="s">
        <v>255</v>
      </c>
    </row>
    <row r="12" spans="1:7">
      <c r="A12" s="4" t="s">
        <v>62</v>
      </c>
      <c r="B12" s="8" t="n">
        <v>0.001</v>
      </c>
      <c r="D12" s="8" t="n">
        <v>0.001</v>
      </c>
      <c r="F12" s="8" t="n">
        <v>0.001</v>
      </c>
      <c r="G12" s="8" t="n">
        <v>0.001</v>
      </c>
    </row>
    <row r="13" spans="1:7">
      <c r="A13" s="4" t="s">
        <v>44</v>
      </c>
      <c r="B13" s="7" t="n">
        <v>123063</v>
      </c>
      <c r="C13" s="5" t="n">
        <v>73672</v>
      </c>
      <c r="D13" s="7" t="n">
        <v>123063</v>
      </c>
      <c r="E13" s="5" t="n">
        <v>73672</v>
      </c>
    </row>
    <row r="14" spans="1:7">
      <c r="A14" s="4" t="s">
        <v>256</v>
      </c>
      <c r="D14" s="5" t="n">
        <v>25000000</v>
      </c>
    </row>
    <row r="15" spans="1:7">
      <c r="A15" s="4" t="s">
        <v>257</v>
      </c>
      <c r="B15" s="5" t="n">
        <v>377725</v>
      </c>
      <c r="C15" s="5" t="n">
        <v>194136</v>
      </c>
      <c r="D15" s="7" t="n">
        <v>377725</v>
      </c>
      <c r="E15" s="5" t="n">
        <v>194136</v>
      </c>
    </row>
    <row r="16" spans="1:7">
      <c r="A16" s="4" t="s">
        <v>258</v>
      </c>
      <c r="B16" s="5" t="n">
        <v>152612</v>
      </c>
      <c r="C16" s="5" t="n">
        <v>12250</v>
      </c>
      <c r="D16" s="5" t="n">
        <v>257231</v>
      </c>
      <c r="E16" s="5" t="n">
        <v>41165</v>
      </c>
    </row>
    <row r="17" spans="1:7">
      <c r="A17" s="4" t="s">
        <v>259</v>
      </c>
      <c r="B17" s="5" t="n">
        <v>49110</v>
      </c>
      <c r="C17" s="5" t="n">
        <v>49110</v>
      </c>
      <c r="D17" s="5" t="n">
        <v>49110</v>
      </c>
      <c r="E17" s="5" t="n">
        <v>49110</v>
      </c>
      <c r="G17" s="7" t="n">
        <v>27253</v>
      </c>
    </row>
    <row r="18" spans="1:7">
      <c r="A18" s="4" t="s">
        <v>260</v>
      </c>
      <c r="B18" s="5" t="n">
        <v>56874</v>
      </c>
      <c r="D18" s="5" t="n">
        <v>56874</v>
      </c>
      <c r="G18" s="7" t="n">
        <v>25901</v>
      </c>
    </row>
    <row r="19" spans="1:7">
      <c r="A19" s="4" t="s">
        <v>261</v>
      </c>
      <c r="B19" s="5" t="n">
        <v>2000</v>
      </c>
      <c r="C19" s="7" t="n">
        <v>9050</v>
      </c>
      <c r="D19" s="5" t="n">
        <v>2000</v>
      </c>
      <c r="E19" s="7" t="n">
        <v>3000</v>
      </c>
    </row>
    <row r="20" spans="1:7">
      <c r="A20" s="4" t="s">
        <v>262</v>
      </c>
      <c r="B20" s="5" t="n">
        <v>56874</v>
      </c>
      <c r="D20" s="5" t="n">
        <v>56874</v>
      </c>
    </row>
    <row r="21" spans="1:7">
      <c r="A21" s="4" t="s">
        <v>263</v>
      </c>
    </row>
    <row r="22" spans="1:7">
      <c r="A22" s="4" t="s">
        <v>250</v>
      </c>
      <c r="B22" s="7" t="n">
        <v>250000</v>
      </c>
      <c r="D22" s="7" t="n">
        <v>2500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80"/>
    <col customWidth="1" max="6" min="6" width="14"/>
    <col customWidth="1" max="7" min="7" width="80"/>
    <col customWidth="1" max="8" min="8" width="80"/>
    <col customWidth="1" max="9" min="9" width="80"/>
    <col customWidth="1" max="10" min="10" width="14"/>
    <col customWidth="1" max="11" min="11" width="16"/>
    <col customWidth="1" max="12" min="12" width="80"/>
    <col customWidth="1" max="13" min="13" width="80"/>
    <col customWidth="1" max="14" min="14" width="14"/>
    <col customWidth="1" max="15" min="15" width="14"/>
    <col customWidth="1" max="16" min="16" width="14"/>
  </cols>
  <sheetData>
    <row r="1" spans="1:16">
      <c r="A1" s="1" t="s">
        <v>264</v>
      </c>
      <c r="B1" s="2" t="s">
        <v>265</v>
      </c>
      <c r="C1" s="2" t="s">
        <v>266</v>
      </c>
      <c r="D1" s="2" t="s">
        <v>267</v>
      </c>
      <c r="E1" s="2" t="s">
        <v>268</v>
      </c>
      <c r="F1" s="2" t="s">
        <v>269</v>
      </c>
      <c r="G1" s="2" t="s">
        <v>270</v>
      </c>
      <c r="H1" s="2" t="s">
        <v>271</v>
      </c>
      <c r="I1" s="2" t="s">
        <v>272</v>
      </c>
      <c r="J1" s="2" t="s">
        <v>273</v>
      </c>
      <c r="K1" s="2" t="s">
        <v>241</v>
      </c>
      <c r="L1" s="2" t="s">
        <v>274</v>
      </c>
      <c r="M1" s="2" t="s">
        <v>2</v>
      </c>
      <c r="N1" s="2" t="s">
        <v>2</v>
      </c>
      <c r="O1" s="2" t="s">
        <v>68</v>
      </c>
      <c r="P1" s="2" t="s">
        <v>28</v>
      </c>
    </row>
    <row r="2" spans="1:16">
      <c r="A2" s="4" t="s">
        <v>275</v>
      </c>
      <c r="P2" s="7" t="n">
        <v>95126</v>
      </c>
    </row>
    <row r="3" spans="1:16">
      <c r="A3" s="4" t="s">
        <v>276</v>
      </c>
      <c r="M3" s="4" t="s">
        <v>253</v>
      </c>
      <c r="N3" s="4" t="s">
        <v>253</v>
      </c>
    </row>
    <row r="4" spans="1:16">
      <c r="A4" s="4" t="s">
        <v>277</v>
      </c>
      <c r="K4" s="4" t="s">
        <v>253</v>
      </c>
    </row>
    <row r="5" spans="1:16">
      <c r="A5" s="4" t="s">
        <v>278</v>
      </c>
      <c r="K5" s="7" t="n">
        <v>118568</v>
      </c>
    </row>
    <row r="6" spans="1:16">
      <c r="A6" s="4" t="s">
        <v>279</v>
      </c>
      <c r="K6" s="4" t="s">
        <v>280</v>
      </c>
    </row>
    <row r="7" spans="1:16">
      <c r="A7" s="4" t="s">
        <v>281</v>
      </c>
      <c r="M7" s="4" t="s">
        <v>282</v>
      </c>
    </row>
    <row r="8" spans="1:16">
      <c r="A8" s="4" t="s">
        <v>283</v>
      </c>
      <c r="K8" s="8" t="n">
        <v>0.001</v>
      </c>
      <c r="M8" s="8" t="n">
        <v>0.001</v>
      </c>
      <c r="N8" s="8" t="n">
        <v>0.001</v>
      </c>
      <c r="P8" s="8" t="n">
        <v>0.001</v>
      </c>
    </row>
    <row r="9" spans="1:16">
      <c r="A9" s="4" t="s">
        <v>284</v>
      </c>
      <c r="F9" s="4" t="s">
        <v>285</v>
      </c>
    </row>
    <row r="10" spans="1:16">
      <c r="A10" s="4" t="s">
        <v>286</v>
      </c>
      <c r="F10" s="7" t="n">
        <v>68126</v>
      </c>
    </row>
    <row r="11" spans="1:16">
      <c r="A11" s="4" t="s">
        <v>287</v>
      </c>
      <c r="N11" s="7" t="n">
        <v>4650</v>
      </c>
      <c r="O11" s="7" t="n">
        <v>103240</v>
      </c>
    </row>
    <row r="12" spans="1:16">
      <c r="A12" s="4" t="s">
        <v>288</v>
      </c>
      <c r="N12" s="4" t="s">
        <v>34</v>
      </c>
      <c r="O12" s="4" t="s">
        <v>34</v>
      </c>
    </row>
    <row r="13" spans="1:16">
      <c r="A13" s="4" t="s">
        <v>289</v>
      </c>
    </row>
    <row r="14" spans="1:16">
      <c r="A14" s="4" t="s">
        <v>276</v>
      </c>
      <c r="M14" s="4" t="s">
        <v>290</v>
      </c>
      <c r="N14" s="4" t="s">
        <v>290</v>
      </c>
    </row>
    <row r="15" spans="1:16">
      <c r="A15" s="4" t="s">
        <v>291</v>
      </c>
    </row>
    <row r="16" spans="1:16">
      <c r="A16" s="4" t="s">
        <v>276</v>
      </c>
      <c r="M16" s="4" t="s">
        <v>292</v>
      </c>
      <c r="N16" s="4" t="s">
        <v>292</v>
      </c>
    </row>
    <row r="17" spans="1:16">
      <c r="A17" s="4" t="s">
        <v>293</v>
      </c>
    </row>
    <row r="18" spans="1:16">
      <c r="A18" s="4" t="s">
        <v>286</v>
      </c>
      <c r="D18" s="7" t="n">
        <v>66926</v>
      </c>
      <c r="J18" s="7" t="n">
        <v>68126</v>
      </c>
      <c r="N18" s="7" t="n">
        <v>11613</v>
      </c>
    </row>
    <row r="19" spans="1:16">
      <c r="A19" s="4" t="s">
        <v>294</v>
      </c>
      <c r="D19" s="5" t="n">
        <v>1200000</v>
      </c>
      <c r="J19" s="5" t="n">
        <v>1200000</v>
      </c>
      <c r="N19" s="5" t="n">
        <v>1250000</v>
      </c>
    </row>
    <row r="20" spans="1:16">
      <c r="A20" s="4" t="s">
        <v>287</v>
      </c>
      <c r="D20" s="7" t="n">
        <v>1200</v>
      </c>
      <c r="J20" s="7" t="n">
        <v>1200</v>
      </c>
      <c r="N20" s="7" t="n">
        <v>1250</v>
      </c>
    </row>
    <row r="21" spans="1:16">
      <c r="A21" s="4" t="s">
        <v>295</v>
      </c>
      <c r="D21" s="7" t="n">
        <v>64525</v>
      </c>
      <c r="J21" s="7" t="n">
        <v>66926</v>
      </c>
      <c r="N21" s="5" t="n">
        <v>10363</v>
      </c>
    </row>
    <row r="22" spans="1:16">
      <c r="A22" s="4" t="s">
        <v>288</v>
      </c>
      <c r="N22" s="7" t="n">
        <v>75000</v>
      </c>
    </row>
    <row r="23" spans="1:16">
      <c r="A23" s="4" t="s">
        <v>296</v>
      </c>
    </row>
    <row r="24" spans="1:16">
      <c r="A24" s="4" t="s">
        <v>277</v>
      </c>
      <c r="B24" s="4" t="s">
        <v>285</v>
      </c>
      <c r="C24" s="4" t="s">
        <v>285</v>
      </c>
      <c r="E24" s="4" t="s">
        <v>297</v>
      </c>
      <c r="G24" s="4" t="s">
        <v>285</v>
      </c>
      <c r="H24" s="4" t="s">
        <v>285</v>
      </c>
      <c r="I24" s="4" t="s">
        <v>285</v>
      </c>
      <c r="L24" s="4" t="s">
        <v>292</v>
      </c>
    </row>
    <row r="25" spans="1:16">
      <c r="A25" s="4" t="s">
        <v>278</v>
      </c>
      <c r="B25" s="7" t="n">
        <v>55000</v>
      </c>
      <c r="C25" s="7" t="n">
        <v>30000</v>
      </c>
      <c r="E25" s="7" t="n">
        <v>78000</v>
      </c>
      <c r="G25" s="7" t="n">
        <v>110000</v>
      </c>
      <c r="H25" s="7" t="n">
        <v>53000</v>
      </c>
      <c r="I25" s="7" t="n">
        <v>45000</v>
      </c>
      <c r="L25" s="7" t="n">
        <v>40000</v>
      </c>
    </row>
    <row r="26" spans="1:16">
      <c r="A26" s="4" t="s">
        <v>279</v>
      </c>
      <c r="B26" s="4" t="s">
        <v>298</v>
      </c>
      <c r="C26" s="4" t="s">
        <v>299</v>
      </c>
      <c r="E26" s="4" t="s">
        <v>300</v>
      </c>
      <c r="G26" s="4" t="s">
        <v>301</v>
      </c>
      <c r="H26" s="4" t="s">
        <v>302</v>
      </c>
      <c r="I26" s="4" t="s">
        <v>303</v>
      </c>
      <c r="L26" s="4" t="s">
        <v>304</v>
      </c>
    </row>
    <row r="27" spans="1:16">
      <c r="A27" s="4" t="s">
        <v>281</v>
      </c>
      <c r="B27" s="4" t="s">
        <v>305</v>
      </c>
      <c r="C27" s="4" t="s">
        <v>305</v>
      </c>
      <c r="E27" s="4" t="s">
        <v>306</v>
      </c>
      <c r="G27" s="4" t="s">
        <v>307</v>
      </c>
      <c r="H27" s="4" t="s">
        <v>308</v>
      </c>
      <c r="I27" s="4" t="s">
        <v>305</v>
      </c>
      <c r="L27" s="4" t="s">
        <v>309</v>
      </c>
    </row>
    <row r="28" spans="1:16">
      <c r="A28" s="4" t="s">
        <v>310</v>
      </c>
      <c r="B28" s="7" t="n">
        <v>50000</v>
      </c>
      <c r="C28" s="7" t="n">
        <v>25000</v>
      </c>
      <c r="E28" s="7" t="n">
        <v>75000</v>
      </c>
      <c r="G28" s="7" t="n">
        <v>100000</v>
      </c>
      <c r="H28" s="7" t="n">
        <v>50000</v>
      </c>
      <c r="I28" s="7" t="n">
        <v>45000</v>
      </c>
      <c r="L28" s="7" t="n">
        <v>38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5"/>
    <col customWidth="1" max="2" min="2" width="21"/>
  </cols>
  <sheetData>
    <row r="1" spans="1:2">
      <c r="A1" s="1" t="s">
        <v>311</v>
      </c>
      <c r="B1" s="2" t="s">
        <v>1</v>
      </c>
    </row>
    <row r="2" spans="1:2">
      <c r="B2" s="2" t="s">
        <v>312</v>
      </c>
    </row>
    <row r="3" spans="1:2">
      <c r="A3" s="4" t="s">
        <v>313</v>
      </c>
      <c r="B3" s="4" t="s">
        <v>314</v>
      </c>
    </row>
    <row r="4" spans="1:2">
      <c r="A4" s="4" t="s">
        <v>315</v>
      </c>
      <c r="B4" s="4" t="s">
        <v>34</v>
      </c>
    </row>
    <row r="5" spans="1:2">
      <c r="A5" s="4" t="s">
        <v>289</v>
      </c>
    </row>
    <row r="6" spans="1:2">
      <c r="A6" s="4" t="s">
        <v>316</v>
      </c>
      <c r="B6" s="4" t="s">
        <v>317</v>
      </c>
    </row>
    <row r="7" spans="1:2">
      <c r="A7" s="4" t="s">
        <v>318</v>
      </c>
      <c r="B7" s="4" t="s">
        <v>319</v>
      </c>
    </row>
    <row r="8" spans="1:2">
      <c r="A8" s="4" t="s">
        <v>291</v>
      </c>
    </row>
    <row r="9" spans="1:2">
      <c r="A9" s="4" t="s">
        <v>316</v>
      </c>
      <c r="B9" s="4" t="s">
        <v>320</v>
      </c>
    </row>
    <row r="10" spans="1:2">
      <c r="A10" s="4" t="s">
        <v>318</v>
      </c>
      <c r="B10" s="4" t="s">
        <v>32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0"/>
    <col customWidth="1" max="2" min="2" width="21"/>
  </cols>
  <sheetData>
    <row r="1" spans="1:2">
      <c r="A1" s="1" t="s">
        <v>322</v>
      </c>
      <c r="B1" s="2" t="s">
        <v>323</v>
      </c>
    </row>
    <row r="2" spans="1:2">
      <c r="A2" s="3" t="s">
        <v>324</v>
      </c>
    </row>
    <row r="3" spans="1:2">
      <c r="A3" s="4" t="s">
        <v>325</v>
      </c>
      <c r="B3" s="7" t="n">
        <v>19394</v>
      </c>
    </row>
    <row r="4" spans="1:2">
      <c r="A4" s="5" t="n">
        <v>2018</v>
      </c>
      <c r="B4" s="5" t="n">
        <v>39952</v>
      </c>
    </row>
    <row r="5" spans="1:2">
      <c r="A5" s="5" t="n">
        <v>2019</v>
      </c>
      <c r="B5" s="5" t="n">
        <v>41151</v>
      </c>
    </row>
    <row r="6" spans="1:2">
      <c r="A6" s="5" t="n">
        <v>2020</v>
      </c>
      <c r="B6" s="7" t="n">
        <v>3875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326</v>
      </c>
      <c r="B1" s="2" t="s">
        <v>1</v>
      </c>
    </row>
    <row r="2" spans="1:2">
      <c r="B2" s="2" t="s">
        <v>312</v>
      </c>
    </row>
    <row r="3" spans="1:2">
      <c r="A3" s="3" t="s">
        <v>327</v>
      </c>
    </row>
    <row r="4" spans="1:2">
      <c r="A4" s="4" t="s">
        <v>328</v>
      </c>
      <c r="B4" s="7" t="n">
        <v>7205</v>
      </c>
    </row>
    <row r="5" spans="1:2">
      <c r="A5" s="4" t="s">
        <v>329</v>
      </c>
      <c r="B5" s="4" t="s">
        <v>33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84749</v>
      </c>
      <c r="C4" s="7" t="n">
        <v>140942</v>
      </c>
      <c r="D4" s="7" t="n">
        <v>559650</v>
      </c>
      <c r="E4" s="7" t="n">
        <v>473442</v>
      </c>
    </row>
    <row r="5" spans="1:5">
      <c r="A5" s="4" t="s">
        <v>71</v>
      </c>
      <c r="B5" s="5" t="n">
        <v>144000</v>
      </c>
      <c r="C5" s="5" t="n">
        <v>132048</v>
      </c>
      <c r="D5" s="5" t="n">
        <v>470395</v>
      </c>
      <c r="E5" s="5" t="n">
        <v>424255</v>
      </c>
    </row>
    <row r="6" spans="1:5">
      <c r="A6" s="4" t="s">
        <v>72</v>
      </c>
      <c r="B6" s="5" t="n">
        <v>40749</v>
      </c>
      <c r="C6" s="5" t="n">
        <v>8894</v>
      </c>
      <c r="D6" s="5" t="n">
        <v>89255</v>
      </c>
      <c r="E6" s="5" t="n">
        <v>49187</v>
      </c>
    </row>
    <row r="7" spans="1:5">
      <c r="A7" s="3" t="s">
        <v>73</v>
      </c>
    </row>
    <row r="8" spans="1:5">
      <c r="A8" s="4" t="s">
        <v>74</v>
      </c>
      <c r="B8" s="5" t="n">
        <v>201119</v>
      </c>
      <c r="C8" s="5" t="n">
        <v>40914</v>
      </c>
      <c r="D8" s="5" t="n">
        <v>412784</v>
      </c>
      <c r="E8" s="5" t="n">
        <v>234346</v>
      </c>
    </row>
    <row r="9" spans="1:5">
      <c r="A9" s="4" t="s">
        <v>75</v>
      </c>
      <c r="B9" s="5" t="n">
        <v>25863</v>
      </c>
      <c r="C9" s="5" t="n">
        <v>30248</v>
      </c>
      <c r="D9" s="5" t="n">
        <v>77589</v>
      </c>
      <c r="E9" s="5" t="n">
        <v>84608</v>
      </c>
    </row>
    <row r="10" spans="1:5">
      <c r="A10" s="4" t="s">
        <v>76</v>
      </c>
      <c r="B10" s="5" t="n">
        <v>226982</v>
      </c>
      <c r="C10" s="5" t="n">
        <v>71162</v>
      </c>
      <c r="D10" s="5" t="n">
        <v>490373</v>
      </c>
      <c r="E10" s="5" t="n">
        <v>318954</v>
      </c>
    </row>
    <row r="11" spans="1:5">
      <c r="A11" s="4" t="s">
        <v>77</v>
      </c>
      <c r="B11" s="5" t="n">
        <v>-186233</v>
      </c>
      <c r="C11" s="5" t="n">
        <v>-62268</v>
      </c>
      <c r="D11" s="5" t="n">
        <v>-401118</v>
      </c>
      <c r="E11" s="5" t="n">
        <v>-269767</v>
      </c>
    </row>
    <row r="12" spans="1:5">
      <c r="A12" s="3" t="s">
        <v>78</v>
      </c>
    </row>
    <row r="13" spans="1:5">
      <c r="A13" s="4" t="s">
        <v>79</v>
      </c>
      <c r="B13" s="5" t="n">
        <v>76430</v>
      </c>
      <c r="C13" s="5" t="n">
        <v>-248425</v>
      </c>
      <c r="D13" s="5" t="n">
        <v>156399</v>
      </c>
      <c r="E13" s="5" t="n">
        <v>-451886</v>
      </c>
    </row>
    <row r="14" spans="1:5">
      <c r="A14" s="4" t="s">
        <v>80</v>
      </c>
      <c r="B14" s="5" t="n">
        <v>0</v>
      </c>
      <c r="D14" s="5" t="n">
        <v>6227500</v>
      </c>
    </row>
    <row r="15" spans="1:5">
      <c r="A15" s="4" t="s">
        <v>81</v>
      </c>
      <c r="B15" s="5" t="n">
        <v>700800</v>
      </c>
      <c r="D15" s="5" t="n">
        <v>814000</v>
      </c>
    </row>
    <row r="16" spans="1:5">
      <c r="A16" s="4" t="s">
        <v>82</v>
      </c>
      <c r="B16" s="5" t="n">
        <v>777230</v>
      </c>
      <c r="C16" s="5" t="n">
        <v>-248425</v>
      </c>
      <c r="D16" s="5" t="n">
        <v>7197899</v>
      </c>
      <c r="E16" s="5" t="n">
        <v>-451886</v>
      </c>
    </row>
    <row r="17" spans="1:5">
      <c r="A17" s="4" t="s">
        <v>83</v>
      </c>
      <c r="B17" s="7" t="n">
        <v>-590997</v>
      </c>
      <c r="C17" s="7" t="n">
        <v>-310693</v>
      </c>
      <c r="D17" s="7" t="n">
        <v>-7599017</v>
      </c>
      <c r="E17" s="7" t="n">
        <v>-721653</v>
      </c>
    </row>
    <row r="18" spans="1:5">
      <c r="A18" s="3" t="s">
        <v>84</v>
      </c>
    </row>
    <row r="19" spans="1:5">
      <c r="A19" s="4" t="s">
        <v>85</v>
      </c>
      <c r="B19" s="5" t="n">
        <v>27655096</v>
      </c>
      <c r="C19" s="5" t="n">
        <v>209033335</v>
      </c>
      <c r="D19" s="5" t="n">
        <v>11653799</v>
      </c>
      <c r="E19" s="5" t="n">
        <v>146920018</v>
      </c>
    </row>
    <row r="20" spans="1:5">
      <c r="A20" s="4" t="s">
        <v>86</v>
      </c>
      <c r="B20" s="9" t="n">
        <v>0.02</v>
      </c>
      <c r="C20" s="4" t="s">
        <v>87</v>
      </c>
      <c r="D20" s="9" t="n">
        <v>-0.65</v>
      </c>
      <c r="E20" s="4" t="s">
        <v>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s>
  <sheetData>
    <row r="1" spans="1:6">
      <c r="A1" s="1" t="s">
        <v>331</v>
      </c>
      <c r="B1" s="2" t="s">
        <v>267</v>
      </c>
      <c r="C1" s="2" t="s">
        <v>273</v>
      </c>
      <c r="D1" s="2" t="s">
        <v>2</v>
      </c>
      <c r="E1" s="2" t="s">
        <v>2</v>
      </c>
      <c r="F1" s="2" t="s">
        <v>332</v>
      </c>
    </row>
    <row r="2" spans="1:6">
      <c r="A2" s="4" t="s">
        <v>333</v>
      </c>
      <c r="E2" s="5" t="n">
        <v>25000000</v>
      </c>
    </row>
    <row r="3" spans="1:6">
      <c r="A3" s="4" t="s">
        <v>334</v>
      </c>
      <c r="E3" s="7" t="n">
        <v>25000</v>
      </c>
    </row>
    <row r="4" spans="1:6">
      <c r="A4" s="4" t="s">
        <v>335</v>
      </c>
      <c r="F4" s="10" t="n">
        <v>0.3994</v>
      </c>
    </row>
    <row r="5" spans="1:6">
      <c r="A5" s="4" t="s">
        <v>80</v>
      </c>
      <c r="D5" s="7" t="n">
        <v>0</v>
      </c>
      <c r="E5" s="7" t="n">
        <v>6227500</v>
      </c>
    </row>
    <row r="6" spans="1:6">
      <c r="A6" s="4" t="s">
        <v>293</v>
      </c>
    </row>
    <row r="7" spans="1:6">
      <c r="A7" s="4" t="s">
        <v>294</v>
      </c>
      <c r="B7" s="5" t="n">
        <v>1200000</v>
      </c>
      <c r="C7" s="5" t="n">
        <v>1200000</v>
      </c>
      <c r="E7" s="5" t="n">
        <v>125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336</v>
      </c>
      <c r="B1" s="2" t="s">
        <v>67</v>
      </c>
      <c r="D1" s="2" t="s">
        <v>1</v>
      </c>
    </row>
    <row r="2" spans="1:5">
      <c r="B2" s="2" t="s">
        <v>2</v>
      </c>
      <c r="C2" s="2" t="s">
        <v>68</v>
      </c>
      <c r="D2" s="2" t="s">
        <v>2</v>
      </c>
      <c r="E2" s="2" t="s">
        <v>68</v>
      </c>
    </row>
    <row r="3" spans="1:5">
      <c r="A3" s="3" t="s">
        <v>337</v>
      </c>
    </row>
    <row r="4" spans="1:5">
      <c r="A4" s="4" t="s">
        <v>338</v>
      </c>
      <c r="B4" s="7" t="n">
        <v>76430</v>
      </c>
      <c r="C4" s="7" t="n">
        <v>-248425</v>
      </c>
      <c r="D4" s="7" t="n">
        <v>156399</v>
      </c>
      <c r="E4" s="7" t="n">
        <v>-451886</v>
      </c>
    </row>
    <row r="5" spans="1:5">
      <c r="A5" s="4" t="s">
        <v>339</v>
      </c>
      <c r="B5" s="7" t="n">
        <v>25815</v>
      </c>
      <c r="C5" s="7" t="n">
        <v>0</v>
      </c>
      <c r="D5" s="7" t="n">
        <v>62612</v>
      </c>
      <c r="E5" s="7" t="n">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0"/>
  </cols>
  <sheetData>
    <row r="1" spans="1:2">
      <c r="A1" s="1" t="s">
        <v>340</v>
      </c>
      <c r="B1" s="2" t="s">
        <v>341</v>
      </c>
    </row>
    <row r="2" spans="1:2">
      <c r="B2" s="2" t="s">
        <v>342</v>
      </c>
    </row>
    <row r="3" spans="1:2">
      <c r="A3" s="4" t="s">
        <v>343</v>
      </c>
      <c r="B3" s="5" t="n">
        <v>35071862</v>
      </c>
    </row>
    <row r="4" spans="1:2">
      <c r="A4" s="4" t="s">
        <v>344</v>
      </c>
      <c r="B4" s="5" t="n">
        <v>12397998</v>
      </c>
    </row>
    <row r="5" spans="1:2">
      <c r="A5" s="4" t="s">
        <v>345</v>
      </c>
      <c r="B5" s="5" t="n">
        <v>45000000</v>
      </c>
    </row>
    <row r="6" spans="1:2">
      <c r="A6" s="4" t="s">
        <v>346</v>
      </c>
      <c r="B6" s="5" t="n">
        <v>1500000</v>
      </c>
    </row>
    <row r="7" spans="1:2">
      <c r="A7" s="4" t="s">
        <v>347</v>
      </c>
      <c r="B7" s="5" t="n">
        <v>909698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80"/>
  </cols>
  <sheetData>
    <row r="1" spans="1:5">
      <c r="A1" s="1" t="s">
        <v>348</v>
      </c>
      <c r="B1" s="2" t="s">
        <v>349</v>
      </c>
      <c r="C1" s="2" t="s">
        <v>350</v>
      </c>
      <c r="D1" s="2" t="s">
        <v>351</v>
      </c>
      <c r="E1" s="2" t="s">
        <v>2</v>
      </c>
    </row>
    <row r="2" spans="1:5">
      <c r="A2" s="4" t="s">
        <v>277</v>
      </c>
      <c r="D2" s="4" t="s">
        <v>253</v>
      </c>
    </row>
    <row r="3" spans="1:5">
      <c r="A3" s="4" t="s">
        <v>278</v>
      </c>
      <c r="D3" s="7" t="n">
        <v>118568</v>
      </c>
    </row>
    <row r="4" spans="1:5">
      <c r="A4" s="4" t="s">
        <v>279</v>
      </c>
      <c r="D4" s="4" t="s">
        <v>280</v>
      </c>
    </row>
    <row r="5" spans="1:5">
      <c r="A5" s="4" t="s">
        <v>281</v>
      </c>
      <c r="E5" s="4" t="s">
        <v>282</v>
      </c>
    </row>
    <row r="6" spans="1:5">
      <c r="A6" s="4" t="s">
        <v>352</v>
      </c>
    </row>
    <row r="7" spans="1:5">
      <c r="A7" s="4" t="s">
        <v>277</v>
      </c>
      <c r="B7" s="4" t="s">
        <v>253</v>
      </c>
      <c r="C7" s="4" t="s">
        <v>285</v>
      </c>
    </row>
    <row r="8" spans="1:5">
      <c r="A8" s="4" t="s">
        <v>278</v>
      </c>
      <c r="B8" s="7" t="n">
        <v>250000</v>
      </c>
      <c r="C8" s="7" t="n">
        <v>53000</v>
      </c>
    </row>
    <row r="9" spans="1:5">
      <c r="A9" s="4" t="s">
        <v>279</v>
      </c>
      <c r="B9" s="4" t="s">
        <v>298</v>
      </c>
      <c r="C9" s="4" t="s">
        <v>302</v>
      </c>
    </row>
    <row r="10" spans="1:5">
      <c r="A10" s="4" t="s">
        <v>281</v>
      </c>
      <c r="B10" s="4" t="s">
        <v>353</v>
      </c>
      <c r="C10" s="4" t="s">
        <v>354</v>
      </c>
    </row>
    <row r="11" spans="1:5">
      <c r="A11" s="4" t="s">
        <v>310</v>
      </c>
      <c r="B11" s="7" t="n">
        <v>43000</v>
      </c>
      <c r="C11" s="7" t="n">
        <v>50000</v>
      </c>
    </row>
    <row r="12" spans="1:5">
      <c r="A12" s="4" t="s">
        <v>355</v>
      </c>
      <c r="B12" s="7" t="n">
        <v>45000</v>
      </c>
    </row>
    <row r="13" spans="1:5">
      <c r="A13" s="4" t="s">
        <v>356</v>
      </c>
      <c r="B13" s="5" t="n">
        <v>5</v>
      </c>
    </row>
    <row r="14" spans="1:5">
      <c r="A14" s="4" t="s">
        <v>357</v>
      </c>
      <c r="B14" s="4" t="s">
        <v>358</v>
      </c>
    </row>
    <row r="15" spans="1:5">
      <c r="A15" s="4" t="s">
        <v>359</v>
      </c>
    </row>
    <row r="16" spans="1:5">
      <c r="A16" s="4" t="s">
        <v>355</v>
      </c>
      <c r="B16" s="7" t="n">
        <v>43000</v>
      </c>
    </row>
    <row r="17" spans="1:5">
      <c r="A17" s="4" t="s">
        <v>356</v>
      </c>
      <c r="B17" s="5" t="n">
        <v>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68</v>
      </c>
    </row>
    <row r="3" spans="1:3">
      <c r="A3" s="3" t="s">
        <v>89</v>
      </c>
    </row>
    <row r="4" spans="1:3">
      <c r="A4" s="4" t="s">
        <v>90</v>
      </c>
      <c r="B4" s="7" t="n">
        <v>-221915</v>
      </c>
      <c r="C4" s="7" t="n">
        <v>-131966</v>
      </c>
    </row>
    <row r="5" spans="1:3">
      <c r="A5" s="3" t="s">
        <v>91</v>
      </c>
    </row>
    <row r="6" spans="1:3">
      <c r="A6" s="4" t="s">
        <v>92</v>
      </c>
      <c r="B6" s="4" t="s">
        <v>34</v>
      </c>
      <c r="C6" s="4" t="s">
        <v>34</v>
      </c>
    </row>
    <row r="7" spans="1:3">
      <c r="A7" s="4" t="s">
        <v>93</v>
      </c>
      <c r="B7" s="4" t="s">
        <v>34</v>
      </c>
      <c r="C7" s="5" t="n">
        <v>-3650</v>
      </c>
    </row>
    <row r="8" spans="1:3">
      <c r="A8" s="4" t="s">
        <v>94</v>
      </c>
      <c r="B8" s="4" t="s">
        <v>34</v>
      </c>
      <c r="C8" s="5" t="n">
        <v>-3650</v>
      </c>
    </row>
    <row r="9" spans="1:3">
      <c r="A9" s="3" t="s">
        <v>95</v>
      </c>
    </row>
    <row r="10" spans="1:3">
      <c r="A10" s="4" t="s">
        <v>96</v>
      </c>
      <c r="C10" s="5" t="n">
        <v>-6797</v>
      </c>
    </row>
    <row r="11" spans="1:3">
      <c r="A11" s="4" t="s">
        <v>97</v>
      </c>
      <c r="B11" s="5" t="n">
        <v>-75000</v>
      </c>
      <c r="C11" s="4" t="s">
        <v>34</v>
      </c>
    </row>
    <row r="12" spans="1:3">
      <c r="A12" s="4" t="s">
        <v>98</v>
      </c>
      <c r="B12" s="5" t="n">
        <v>3720</v>
      </c>
      <c r="C12" s="5" t="n">
        <v>20006</v>
      </c>
    </row>
    <row r="13" spans="1:3">
      <c r="A13" s="4" t="s">
        <v>99</v>
      </c>
      <c r="B13" s="5" t="n">
        <v>378354</v>
      </c>
      <c r="C13" s="5" t="n">
        <v>127000</v>
      </c>
    </row>
    <row r="14" spans="1:3">
      <c r="A14" s="4" t="s">
        <v>100</v>
      </c>
      <c r="B14" s="5" t="n">
        <v>307074</v>
      </c>
      <c r="C14" s="5" t="n">
        <v>140209</v>
      </c>
    </row>
    <row r="15" spans="1:3">
      <c r="A15" s="4" t="s">
        <v>101</v>
      </c>
      <c r="B15" s="5" t="n">
        <v>85159</v>
      </c>
      <c r="C15" s="5" t="n">
        <v>4593</v>
      </c>
    </row>
    <row r="16" spans="1:3">
      <c r="A16" s="4" t="s">
        <v>102</v>
      </c>
      <c r="B16" s="5" t="n">
        <v>571</v>
      </c>
      <c r="C16" s="5" t="n">
        <v>60</v>
      </c>
    </row>
    <row r="17" spans="1:3">
      <c r="A17" s="4" t="s">
        <v>103</v>
      </c>
      <c r="B17" s="5" t="n">
        <v>85730</v>
      </c>
      <c r="C17" s="5" t="n">
        <v>4653</v>
      </c>
    </row>
    <row r="18" spans="1:3">
      <c r="A18" s="3" t="s">
        <v>104</v>
      </c>
    </row>
    <row r="19" spans="1:3">
      <c r="A19" s="4" t="s">
        <v>105</v>
      </c>
      <c r="B19" s="5" t="n">
        <v>82164</v>
      </c>
      <c r="C19" s="5" t="n">
        <v>321916</v>
      </c>
    </row>
    <row r="20" spans="1:3">
      <c r="A20" s="4" t="s">
        <v>106</v>
      </c>
      <c r="B20" s="5" t="n">
        <v>0</v>
      </c>
      <c r="C20" s="5" t="n">
        <v>0</v>
      </c>
    </row>
    <row r="21" spans="1:3">
      <c r="A21" s="3" t="s">
        <v>107</v>
      </c>
    </row>
    <row r="22" spans="1:3">
      <c r="A22" s="4" t="s">
        <v>108</v>
      </c>
      <c r="B22" s="5" t="n">
        <v>0</v>
      </c>
      <c r="C22" s="5" t="n">
        <v>135215</v>
      </c>
    </row>
    <row r="23" spans="1:3">
      <c r="A23" s="4" t="s">
        <v>109</v>
      </c>
      <c r="B23" s="5" t="n">
        <v>4650</v>
      </c>
      <c r="C23" s="5" t="n">
        <v>103240</v>
      </c>
    </row>
    <row r="24" spans="1:3">
      <c r="A24" s="4" t="s">
        <v>110</v>
      </c>
      <c r="B24" s="5" t="n">
        <v>13500</v>
      </c>
      <c r="C24" s="5" t="n">
        <v>498506</v>
      </c>
    </row>
    <row r="25" spans="1:3">
      <c r="A25" s="4" t="s">
        <v>111</v>
      </c>
      <c r="B25" s="5" t="n">
        <v>25000</v>
      </c>
      <c r="C25" s="5" t="n">
        <v>158141</v>
      </c>
    </row>
    <row r="26" spans="1:3">
      <c r="A26" s="4" t="s">
        <v>112</v>
      </c>
      <c r="B26" s="7" t="n">
        <v>25000</v>
      </c>
      <c r="C26" s="7" t="n">
        <v>15814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3</v>
      </c>
      <c r="B1" s="2" t="s">
        <v>1</v>
      </c>
    </row>
    <row r="2" spans="1:2">
      <c r="B2" s="2" t="s">
        <v>2</v>
      </c>
    </row>
    <row r="3" spans="1:2">
      <c r="A3" s="3" t="s">
        <v>114</v>
      </c>
    </row>
    <row r="4" spans="1:2">
      <c r="A4" s="4" t="s">
        <v>115</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7</v>
      </c>
      <c r="B1" s="2" t="s">
        <v>1</v>
      </c>
    </row>
    <row r="2" spans="1:2">
      <c r="B2" s="2" t="s">
        <v>2</v>
      </c>
    </row>
    <row r="3" spans="1:2">
      <c r="A3" s="3" t="s">
        <v>114</v>
      </c>
    </row>
    <row r="4" spans="1:2">
      <c r="A4" s="4" t="s">
        <v>118</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0</v>
      </c>
      <c r="B1" s="2" t="s">
        <v>1</v>
      </c>
    </row>
    <row r="2" spans="1:2">
      <c r="B2" s="2" t="s">
        <v>2</v>
      </c>
    </row>
    <row r="3" spans="1:2">
      <c r="A3" s="3" t="s">
        <v>114</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3</v>
      </c>
      <c r="B1" s="2" t="s">
        <v>1</v>
      </c>
    </row>
    <row r="2" spans="1:2">
      <c r="B2" s="2" t="s">
        <v>2</v>
      </c>
    </row>
    <row r="3" spans="1:2">
      <c r="A3" s="3" t="s">
        <v>114</v>
      </c>
    </row>
    <row r="4" spans="1:2">
      <c r="A4" s="4" t="s">
        <v>124</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24T12:14:29Z</dcterms:created>
  <dcterms:modified xmlns:dcterms="http://purl.org/dc/terms/" xmlns:xsi="http://www.w3.org/2001/XMLSchema-instance" xsi:type="dcterms:W3CDTF">2017-08-24T12:14:29Z</dcterms:modified>
</cp:coreProperties>
</file>